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 OF STOCK" sheetId="5" r:id="rId5"/>
    <s:sheet name="CONSOLIDATED STATEMENTS OF CASH" sheetId="6" r:id="rId6"/>
    <s:sheet name="CONSOLIDATED STATEMENTS OF CAS7" sheetId="7" r:id="rId7"/>
    <s:sheet name="Organization" sheetId="8" r:id="rId8"/>
    <s:sheet name="Summary of Significant Accounti" sheetId="9" r:id="rId9"/>
    <s:sheet name="Real Estate Investments" sheetId="10" r:id="rId10"/>
    <s:sheet name="Debt" sheetId="11" r:id="rId11"/>
    <s:sheet name="Common Stock" sheetId="12" r:id="rId12"/>
    <s:sheet name="Dividends and Distribution Paya" sheetId="13" r:id="rId13"/>
    <s:sheet name="Derivative Instruments and Hedg" sheetId="14" r:id="rId14"/>
    <s:sheet name="Discontinued Operations" sheetId="15" r:id="rId15"/>
    <s:sheet name="Fair Value Measurements" sheetId="16" r:id="rId16"/>
    <s:sheet name="Equity Incentive Plan" sheetId="17" r:id="rId17"/>
    <s:sheet name="Subsequent Events" sheetId="18" r:id="rId18"/>
    <s:sheet name="Summary of Significant Accoun19" sheetId="19" r:id="rId19"/>
    <s:sheet name="Summary of Significant Accoun20" sheetId="20" r:id="rId20"/>
    <s:sheet name="Real Estate Investments (Tables" sheetId="21" r:id="rId21"/>
    <s:sheet name="Debt (Tables)" sheetId="22" r:id="rId22"/>
    <s:sheet name="Fair Value Measurements (Tables" sheetId="23" r:id="rId23"/>
    <s:sheet name="Equity Incentive Plan (Tables)" sheetId="24" r:id="rId24"/>
    <s:sheet name="Organization (Details Textual)" sheetId="25" r:id="rId25"/>
    <s:sheet name="Summary of Significant Accoun26" sheetId="26" r:id="rId26"/>
    <s:sheet name="Summary of Significant Accoun27" sheetId="27" r:id="rId27"/>
    <s:sheet name="Summary of Significant Accoun28" sheetId="28" r:id="rId28"/>
    <s:sheet name="Summary of Significant Accoun29" sheetId="29" r:id="rId29"/>
    <s:sheet name="Real Estate Investments (Detail" sheetId="30" r:id="rId30"/>
    <s:sheet name="Real Estate Investments (Deta31" sheetId="31" r:id="rId31"/>
    <s:sheet name="Real Estate Investments (Deta32" sheetId="32" r:id="rId32"/>
    <s:sheet name="Debt (Details)" sheetId="33" r:id="rId33"/>
    <s:sheet name="Debt (Details 1)" sheetId="34" r:id="rId34"/>
    <s:sheet name="Debt (Details 2)" sheetId="35" r:id="rId35"/>
    <s:sheet name="Debt (Details 3)" sheetId="36" r:id="rId36"/>
    <s:sheet name="Debt (Details Textual)" sheetId="37" r:id="rId37"/>
    <s:sheet name="Common Stock (Details Textual)" sheetId="38" r:id="rId38"/>
    <s:sheet name="Dividends and Distribution Pa39" sheetId="39" r:id="rId39"/>
    <s:sheet name="Derivative Instruments and He40" sheetId="40" r:id="rId40"/>
    <s:sheet name="Fair Value Measurements (Detail" sheetId="41" r:id="rId41"/>
    <s:sheet name="Equity Incentive Plan (Details)" sheetId="42" r:id="rId42"/>
    <s:sheet name="Equity Incentive Plan (Details " sheetId="43" r:id="rId43"/>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Apr. 27,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GREE REALTY CORP</t>
  </si>
  <si>
    <t>Entity Central Index Key</t>
  </si>
  <si>
    <t>Current Fiscal Year End Date</t>
  </si>
  <si>
    <t>--12-31</t>
  </si>
  <si>
    <t>Entity Filer Category</t>
  </si>
  <si>
    <t>Accelerated Filer</t>
  </si>
  <si>
    <t>Trading Symbol</t>
  </si>
  <si>
    <t>ADC</t>
  </si>
  <si>
    <t>Entity Common Stock, Shares Outstanding</t>
  </si>
  <si>
    <t>CONSOLIDATED BALANCE SHEETS - USD ($)</t>
  </si>
  <si>
    <t>Dec. 31, 2015</t>
  </si>
  <si>
    <t>Real Estate Investments</t>
  </si>
  <si>
    <t>Land</t>
  </si>
  <si>
    <t>Buildings</t>
  </si>
  <si>
    <t>Less accumulated depreciation</t>
  </si>
  <si>
    <t>Property, Plant and Equipment, Net</t>
  </si>
  <si>
    <t>Property under development</t>
  </si>
  <si>
    <t>Net Real Estate Investments</t>
  </si>
  <si>
    <t>Cash and Cash Equivalents</t>
  </si>
  <si>
    <t>Accounts Receivable - Tenants, net of allowance of $35,000 for possible losses at March 31, 2016 and December 31, 2015</t>
  </si>
  <si>
    <t>Unamortized Deferred Expenses</t>
  </si>
  <si>
    <t>Credit facility finance costs, net of accumulated amortization of $1,584,175 and $1,531,671 at March 31, 2016 and December 31, 2015, respectively</t>
  </si>
  <si>
    <t>Leasing costs, net of accumulated amortization of $575,448 and $553,502 at March 31, 2016 and December 31, 2015, respectively</t>
  </si>
  <si>
    <t>Lease intangibles, net of accumulated amortization of $12,263,284 and $10,577,794 at March 31, 2016 and December 31, 2015, respectively</t>
  </si>
  <si>
    <t>Other Assets</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t>
  </si>
  <si>
    <t>Capital expenditures</t>
  </si>
  <si>
    <t>Operating</t>
  </si>
  <si>
    <t>Interest Rate Swaps</t>
  </si>
  <si>
    <t>Deferred Income Taxes</t>
  </si>
  <si>
    <t>Tenant Deposits</t>
  </si>
  <si>
    <t>Total Liabilities</t>
  </si>
  <si>
    <t>STOCKHOLDERS' EQUITY</t>
  </si>
  <si>
    <t>Common stock, $.0001 par value, 28,000,000 shares authorized, 20,754,264 and 20,637,301 shares issued and outstanding,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loss</t>
  </si>
  <si>
    <t>Total Stockholders' Equity - Agree Realty Corporation</t>
  </si>
  <si>
    <t>Non-controlling interest</t>
  </si>
  <si>
    <t>Total Stockholders' Equity</t>
  </si>
  <si>
    <t>Total Liabilities and Stockholders' Equity</t>
  </si>
  <si>
    <t>CONSOLIDATED BALANCE SHEETS [Parenthetical] - USD ($)</t>
  </si>
  <si>
    <t>Allowance for doubtful accounts receivable (in dollars)</t>
  </si>
  <si>
    <t>Deferred leasing costs,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Accumulated Amortization, Deferred Finance Costs</t>
  </si>
  <si>
    <t>Series A Junior Participating Preferred Stock [Member]</t>
  </si>
  <si>
    <t>Preferred stock, shares issued</t>
  </si>
  <si>
    <t>Preferred stock, shares outstanding</t>
  </si>
  <si>
    <t>CONSOLIDATED STATEMENTS OF INCOME AND COMPREHENSIVE INCOME - USD ($)</t>
  </si>
  <si>
    <t>Mar. 31, 2015</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Total Operating Expenses</t>
  </si>
  <si>
    <t>Income from Operations</t>
  </si>
  <si>
    <t>Other (Expense) Income</t>
  </si>
  <si>
    <t>Interest expense, net</t>
  </si>
  <si>
    <t>Gain on sale of assets</t>
  </si>
  <si>
    <t>Loss on debt extinguishment</t>
  </si>
  <si>
    <t>Discontinued Operations</t>
  </si>
  <si>
    <t>Net Income</t>
  </si>
  <si>
    <t>Less Net Income Attributable to Non-Controlling Interest</t>
  </si>
  <si>
    <t>Net Income Attributable to Agree Realty Corporation</t>
  </si>
  <si>
    <t>Net Income Per Share Attributable to Agree Corporation</t>
  </si>
  <si>
    <t>Basic (in dollars per share)</t>
  </si>
  <si>
    <t>Diluted (in dollars per share)</t>
  </si>
  <si>
    <t>Other Comprehensive Income</t>
  </si>
  <si>
    <t>Net income</t>
  </si>
  <si>
    <t>Other Comprehensive Loss</t>
  </si>
  <si>
    <t>Total Comprehensive Income</t>
  </si>
  <si>
    <t>Comprehensive Income Attributable to Non-Controlling Interest</t>
  </si>
  <si>
    <t>Comprehensive Income Attributable to Agree Realty Corporation</t>
  </si>
  <si>
    <t>Diluted Earnings Per Share</t>
  </si>
  <si>
    <t>Weighted Average Number of Common Shares Outstanding - Basic: (in shares)</t>
  </si>
  <si>
    <t>Weighted Average Number of Common Shares Outstanding - Diluted: (in shares)</t>
  </si>
  <si>
    <t>CONSOLIDATED STATEMENT OF STOCKHOLDERS' EQUITY - 3 months ended Mar. 31, 2016 - USD ($)</t>
  </si>
  <si>
    <t>Total</t>
  </si>
  <si>
    <t>Common Stock [Member]</t>
  </si>
  <si>
    <t>Additional Paid-In Capital [Member]</t>
  </si>
  <si>
    <t>Dividends in excess of net income [Member]</t>
  </si>
  <si>
    <t>Accumulated Other Comprehensive Income (Loss) [Member]</t>
  </si>
  <si>
    <t>Non-Controlling Interest [Member]</t>
  </si>
  <si>
    <t>Balance at Dec. 31, 2015</t>
  </si>
  <si>
    <t>Balance (in shares) at Dec. 31, 2015</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Mar. 31, 2016</t>
  </si>
  <si>
    <t>Balance (in shares) at Mar. 31, 2016</t>
  </si>
  <si>
    <t>CONSOLIDATED STATEMENTS OF CASH FLOWS - USD ($)</t>
  </si>
  <si>
    <t>Cash Flows from Operating Activities</t>
  </si>
  <si>
    <t>Adjustments to reconcile net income to net cash provided by operating activities:</t>
  </si>
  <si>
    <t>Depreciation</t>
  </si>
  <si>
    <t>Amortization</t>
  </si>
  <si>
    <t>Amortization from financing and credit facility costs</t>
  </si>
  <si>
    <t>Stock-based compensation</t>
  </si>
  <si>
    <t>Loss on extinguishment of debt</t>
  </si>
  <si>
    <t>(Gain) loss on sale of assets</t>
  </si>
  <si>
    <t>(Increase) decrease in accounts receivable</t>
  </si>
  <si>
    <t>(Increase) decrease in other assets</t>
  </si>
  <si>
    <t>Increase (decrease) in accounts payable</t>
  </si>
  <si>
    <t>Increase (decrease) in deferred revenue</t>
  </si>
  <si>
    <t>Increase (decrease) in accrued interest</t>
  </si>
  <si>
    <t>Increase (decrease) in tenant deposits</t>
  </si>
  <si>
    <t>Net Cash Provided by Operating Activities</t>
  </si>
  <si>
    <t>Cash Flows from Investing Activities</t>
  </si>
  <si>
    <t>Acquisition of real estate investments</t>
  </si>
  <si>
    <t>Development of real estate investments and other (including capitalized interest of $7,269 in 2016 and $1,001 in 2015)</t>
  </si>
  <si>
    <t>Payment of leasing costs</t>
  </si>
  <si>
    <t>Net proceeds from sale of assets</t>
  </si>
  <si>
    <t>Net Cash Used In Investing Activities</t>
  </si>
  <si>
    <t>Cash Flows from Financing Activities</t>
  </si>
  <si>
    <t>Proceeds from common stock offerings, net</t>
  </si>
  <si>
    <t>Unsecured revolving credit facility borrowings</t>
  </si>
  <si>
    <t>Payments of mortgage notes payable</t>
  </si>
  <si>
    <t>Dividends paid</t>
  </si>
  <si>
    <t>Limited partners' distributions paid</t>
  </si>
  <si>
    <t>Debt extinguishment costs</t>
  </si>
  <si>
    <t>Repayments of payables for capital expenditures</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Shares issued under equity incentive plans</t>
  </si>
  <si>
    <t>Dividends and limited partners' distributions declared and unpaid</t>
  </si>
  <si>
    <t>Real estate investment financed with accounts payable</t>
  </si>
  <si>
    <t>CONSOLIDATED STATEMENTS OF CASH FLOWS [Parenthetical] - USD ($)</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a Maryland corporation, is a fully integrated real estate investment trust (“REIT”) primarily focused on the ownership, acquisition, development and management of retail properties net leased to industry leading tenants. We were founded in 1971 by our current Executive Chairman, Richard Agree, and listed on the New York Stock Exchange (“NYSE”) in 1994. Our assets are held by, and all of our operations are conducted through, directly or indirectly, Agree Limited Partnership (the “Operating Partnership”), of which we are the sole general partner and in which we held a 98.4 The terms “Agree Realty,” the “Company,”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accompanying unaudited consolidated financial statements for the three months ended March 31,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three months ended March 31, 2016 may not be indicative of the results that may be expected for the year ending December 31, 2016. Amounts as of December 31, 2015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our Form 10-K for the year ended December 31, 2015. The unaudited consolidated financial statements include the accounts of the Company, the Operating Partnership and its wholly-owned subsidiaries. All material intercompany accounts and transactions have been eliminated. The preparation of financial statements in conformity with accounting principles generally accepted in the United States of America GAAP requires management to make estimates and assumptions that affect the reported amounts of (1) assets and liabilities at the date of the financial statements and (2) revenues and expenses during the reporting period. Actual results could differ from those estimates. Certain reclassifications or prior period amounts have been made in the consolidated financial statements and footnotes in order to conform to the current presentation. As a result of the adoption of ASU 2015-03, unamortized debt issuance cost is presented as a direct deduction from the carrying amount of the debt liability; in previously filed reports the unamortized debt issuance cost was classified on the Balance Sheets as an Unamortized Deferred Expense. We are in the business of acquiring, developing and managing retail real estate which we consider one reporting segment. The Company has no other reporting seg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Accounting for Acquisitions of Real Estate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The fair value of identified intangible assets and liabilities acquired is amortized to depreciation and amortization over the remaining term of the related lease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2.7 1.7 2015, respectively, in excess of the FDIC insured limit.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 collects various taxes from tenants and remits these amounts, on a net basis, to the applicable taxing authorities. Deferred expenses include debt financing costs, leasing costs and lease intangibles and are amortized as follows: (i) debt financing costs on a straight-line basis to interest expense over the term of the related loan; (ii) leasing costs on a straight-line basis to depreciation and amortization over the term of the related lease entered into; and (iii) lease intangibles on a straight-line basis to depreciation and amortization over the remaining term of the related lease acquired. March 31, 2016 March 31, 2015 Credit Facility Financing Costs $ 52,505 $ 58,779 Leasing Costs 21,946 29,347 Lease Intangibles 1,685,490 953,061 Total $ 1,759,941 $ 1,041,187 Year Ending December 31, 2016 (remaining) 2017 2018 2019 2020 Thereafter Total Credit Facility Financing Costs $ 157,515 $ 210,018 $ 122,751 $ - $ - $ - $ 490,284 Leasing Costs 65,839 87,125 84,789 82,662 62,452 299,179 682,046 Lease Intangibles 5,093,241 6,725,885 6,315,847 6,055,325 5,920,094 46,540,468 76,650,860 Total $ 5,316,595 $ 7,023,028 $ 6,523,387 $ 6,137,987 $ 5,982,546 $ 46,839,647 $ 77,823,190 Earnings per share have been computed by dividing net income by the weighted average number of common shares outstanding. Diluted earnings per share is computed by dividing net income by the weighted average common and potential dilutive common shares outstanding in accordance with the treasury stock method. Three Months Ended March 31, 2016 March 31, 2015 Weighted average number of common shares outstanding 20,666,806 17,595,227 Less: Unvested restricted stock (228,077) (225,395) Weighted average number of common shares outstanding used in basic earnings per share 20,438,729 17,369,832 Weighted average number of common shares outstanding used in basic earnings per share 20,438,729 17,369,832 Effect of dilutive securities: restricted stock 41,411 46,527 Weighted average number of common shares outstanding used in diluted earnings per share 20,480,140 17,416,359 The Company has elected to be taxed as a REIT under the Internal Revenue Code of 1986, as amended.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March 31, 2016 and December 31, 2015, the Company had accrued a deferred income tax amount of $ 705,000 0 3,317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March 2016, the Financial Accounting Standards Board issued ASU No.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impact net income, earnings per share, and the statement of cash flows. ASU No. 2016-09 is effective for annual reporting periods (including interim periods with those periods) beginning after December 15, 2016. Early adoption is permitted. We are still in the process of determining the impact that the implementation of ASU 2016-09 will have on the Company’s financial statements. In March 2016, the Financial Accounting Standards Board issued ASU No. 2016-05 “Derivatives and Hedging (Topic 815): “Effect of Derivative Contract Novations on Existing Hedge Accounting Relationships”. ASU 2016-05 addresses the impact on hedge accounting due to a change in a counterparty to a derivative instrument that has been designated as a hedging instrument under Topic 815. The amendments in this Update apply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We have reviewed ASU 2016-05 in the context of our hedge accounting and determined that it has no impact. In February 2016, the Financial Accounting Standards Board issued ASU No. 2016-02 “Leases.” The new standard creates Topic 842, Leases, in FASB Accounting Standards Codification Leases. In April 2015, the Financial Accounting Standards Board issued ASU No. 2015-03 “Interest  Imputation of Interest (Subtopic 835-30): Simplifying the Presentation of Debt Issuance Costs.”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No. 2015-03 is effective for annual reporting periods (including interim periods within those periods) beginning after December 15, 2015. Early adoption is permitted. The Company has adopted the new guidance and determined the resulting impact on the statements was a reclassification of certain deferred financing costs from other assets to notes payable. In May 2014, the Financial Accounting Standards Board issued ASU No. 2014-09 “Revenue from Contracts with Customers” (Topic 606). ASU No.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In March 2016, the Financial Accounting Standards Board issued ASU No. 2016-08 “Revenue from Contracts with Customers: Principal versus Agent Considerations”. The amendments in this Update do not change the core principle of the guidance in Topic 606. The amendments clarify the implementation guidance on principal versus agent considerations. The amendments in this update will be applied retrospectively either to each prior reporting period presented or to disclose the cumulative effect recognized at the date of initial application. We are still in the process of determining the impact that the implementation of ASU 2014-09 will have on the Company’s financial statements.</t>
  </si>
  <si>
    <t>Real Estate [Abstract]</t>
  </si>
  <si>
    <t>Real Estate Disclosure [Text Block]</t>
  </si>
  <si>
    <t xml:space="preserve"> Note 3  Real Estate Investments Real Estate Portfolio March 31, 2016 December 31, 2015 Number of Properties 291 278 Gross Leasable Area 5,443,000 5,207,000 Land $ 236,700,064 $ 225,273,640 Buildings 553,441,081 526,911,997 Property under Development 3,575,090 3,663,301 Gross Real Estate Investments $ 793,716,235 $ 755,848,938 Less Accumulated Depreciation $ (59,763,907) $ (56,401,423) Net Real Estate Investments $ 733,952,328 $ 699,447,515 Lease Intangibles The following table details lease intangibles, net of accumulated amortization, as of March 31, 2016 and December 31, 2015: March 31, 2016 December 31, 2015 Intangible Lease Asset - In-Place Leases $ 49,268,003 $ 47,051,639 Less: Accumulated Amortization (8,149,993) (7,239,191) Intangible Lease Asset - Above-Market Leases 63,605,600 61,241,046 Less: Accumulated Amortization (8,678,391) (7,367,216) Intangible Lease Liability - Below-Market Leases (23,959,459) (21,162,576) Less: Accumulated Amortization 4,565,100 4,028,614 Lease Intangible Asset, net $ 76,650,860 $ 76,552,316 Investments During the three months ended March 31, 2016, the Company purchased 12 retail net lease assets for approximately $ 33.3 6.9 7.9 The aggregate first quarter 2016 acquisitions were allocated $ 10.4 21.1 1.8 None of the Company’s acquisitions during the first three months of 2016 caused any new or existing tenant to comprise 10% or more of its total assets or generate 10% or more of its total annualized base rent at March 31, 2016. The Company calculates the underwritten weighted average capitalization rate on its acquisitions by dividing annual expected net operating income derived from the properties by the total investment in the properties. Annual expected net operating income is defined as the straight-line rent for the base term of the lease less property level expenses (if any) that are not recoverable from the tenant.</t>
  </si>
  <si>
    <t>Debt</t>
  </si>
  <si>
    <t>Debt Disclosure [Abstract]</t>
  </si>
  <si>
    <t>Debt Disclosure [Text Block]</t>
  </si>
  <si>
    <t xml:space="preserve"> Note 4  Debt In April 2015, FASB issued ASU 2015-03, which requires that debt issuance costs related to a recognized debt liability be presented in the balance sheet as a direct deduction from the gross carrying amount of that debt liability, consistent with debt discounts. We adopted ASU 2015-03 effective as of the three months ended March 31, 2016 and appropriately retrospectively applied the guidance to our Mortgage Notes Payable, Unsecured Term Loans and Senior Unsecured Notes for all periods presented. Unamortized debt issuance costs of approximately $ 2.6 2.7 As of March 31, 2016, the Company had total gross indebtedness of $ 352.3 92.3 100.0 100.0 60.0 Mortgage Notes Payable As of March 31, 2016, the Company had total gross mortgage indebtedness of $ 92.3 118.1 4.85 In March 2016, the Company prepaid a mortgage note payable with an outstanding balance of $ 8.6 6.56 (Unaudited) March 31, 2016 December 31, 2015 Note payable in monthly installments of interest only at 6.56% annum, with a balloon payment in the amount of $8,580,000 paid on March 11, 2016; collateralized by related real estate and tenants’ leases $ - $ 8,580,000 Note payable in monthly principal installments of $56,380 plus interest at 170 basis points over LIBOR, swapped to a fixed rate of 3.62% as of December 31, 2015. A final balloon payment in the amount of $19,744,758 is due on May 14, 2017 unless extended for a two year period at the option of the Company, subject to certain conditions, collateralized by related real estate and tenants’ leases 20,571,698 20,740,838 Note payable in monthly installments of interest only at LIBOR plus 160 basis points, swapped to a fixed rate of 2.49% with balloon payment due April 4, 2018; collateralized by related real estate and tenants' leases 25,000,000 25,000,000 Note payable in monthly installments of $153,838 including interest at 6.90% per annum, with the final monthly payment due January 2020; collateralized by related real estate and tenants’ leases 6,202,425 6,552,907 Note payable in monthly installments of $23,004 including interest at 6.24% per annum, with a balloon payment of $2,766,628 due February 2020; collateralized by related real estate and tenant lease 3,109,049 3,128,803 Note payable in monthly installments of interest only at 3.60% per annum, with a balloon payment due January 1, 2023; collateralized by related real estate and tenants' leases 23,640,000 23,640,000 Note payable in monthly installments of $35,673 including interest at 5.01% per annum, with a balloon payment of $4,034,627 due September 2023; collateralized by related real estate and tenant lease 5,409,882 5,448,058 Note payable in monthly installments of $91,675 including interest at 6.27% per annum, with a final monthly payment due July 2026; collateralized by related real estate and tenants’ leases 8,351,135 8,493,762 Total Principal 92,284,189 101,584,368 Unamortized debt issuance costs (1,159,562) (1,225,651) Total $ 91,124,627 $ 100,358,717 Debt Maturities Scheduled Balloon Principal Payment Total Remainder of 2016 $ 2,233,856 $ - $ 2,233,856 2017 (1) 2,710,697 19,744,758 22,455,455 2018 (2) 2,575,654 85,000,000 87,575,654 2019 2,750,823 - 2,750,823 2020 1,100,218 37,766,951 38,867,169 Thereafter 9,761,232 188,640,000 198,401,232 Total $ 21,132,480 $ 331,151,709 $ 352,284,189 (1) The balloon payment is related to a mortgage note that matures in May 2017 and may be extended, at the Company’s election, for a two-year term to May 2019, subject to certain conditions. (2) The balloon payment balance includes the balance outstanding under the Credit Facility as of March 31, 2016. The Credit Facility matures in July 2018 and may be extended for one year at the Company’s election, subject to certain conditions. Senior Unsecured Notes March 31,2016 (Unaudited) December 31, 2015 2025 Senior Unsecured Note $ 50,000,000 $ 50,000,000 2027 Senior Unsecured Note 50,000,000 50,000,000 Total Principal 100,000,000 100,000,000 Unamortized debt issuance costs (823,420) (610,380) Total $ 99,176,580 $ 99,389,620 On May 28, 2015, the Company completed a private placement of $ 100.0 50 4.16 May 30, 2025 50.0 4.26 May 30, 2027 11 4.21 Revolving Credit and Term Loan Facility March 31, 2016 (Unaudited) December 31, 2015 2020 Term Loan $ 35,000,000 $ 35,000,000 2021 Term Loan 65,000,000 65,000,000 Total Principal 100,000,000 100,000,000 Unamortized debt issuance costs (579,298) (843,849) Total $ 99,420,702 $ 99,156,151 The Company has in place a $ 250.0 150.0 65.0 35.0 The Credit Facility is due July 21, 2018, with an additional one-year extension at the Company’s option, subject to customary conditions. Borrowings under the Credit Facility are priced at LIBOR plus 135 to 200 basis points, depending on the Company’s leverage 60 1.6 90 The 2021 Term Loan matures on July 21, 2021 Borrowings under the 2021 Term Loan are priced at LIBOR plus 165 to 225 basis points, depending on the Company’s leverage interest rate swaps to fix LIBOR at 2.09% until maturity 65.0 3.74 The 2020 Term Loan matures on September 29, 2020 Borrowings under the 2020 Term Loan are priced at LIBOR plus 165 to 225 basis points, depending on the Company’s leverage interest rate swaps to fix LIBOR at 2.20% until maturity 35.0 3.85 The Revolving Credit and Term Loan Facility contain customary covenants, including, among others, financial covenants regarding debt levels, total liabilities, tangible net worth, fixed charge coverage, unencumbered borrowing base properties and permitted investments. The Company was in compliance with the covenant terms at March 31, 2016.</t>
  </si>
  <si>
    <t>Common Stock</t>
  </si>
  <si>
    <t>Stockholders' Equity Note [Abstract]</t>
  </si>
  <si>
    <t>Stockholders' Equity Note Disclosure [Text Block]</t>
  </si>
  <si>
    <t xml:space="preserve"> Note 5  Common Stock On May 6, 2015, the Company implemented a $ 100.0 During the three months ended March 31, 2016, the Company issued 53,886 38.38 2.1 57.9 During the year ended December 31, 2015, the Company issued 1,318,812 30.31 40 On March 27, 2015, the Securities and Exchange Commission declared effective a shelf registration statement previously filed by the Company. The securities covered by this registration statement, which expires March 27, 2018, cannot exceed $ 500.0 We completed a follow-on offering of 1,725,000 53.0</t>
  </si>
  <si>
    <t>Dividends and Distribution Payable</t>
  </si>
  <si>
    <t>Dividends And Distributions Payable [Text Block]</t>
  </si>
  <si>
    <t xml:space="preserve"> Note 6  Dividends and Distribution Payable On March 1, 2016, the Company declared a dividend of $ 0.465</t>
  </si>
  <si>
    <t>Derivative Instruments and Hedging Activity</t>
  </si>
  <si>
    <t>Derivative Instruments and Hedging Activities Disclosure [Abstract]</t>
  </si>
  <si>
    <t>Derivative Instruments and Hedging Activities Disclosure [Text Block]</t>
  </si>
  <si>
    <t xml:space="preserve"> Note 7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 forward starting interest rate swap agreement to hedge against changes in future cash flows resulting from changes in interest rates on $ 22.3 the Company receives from the counterparty interest on the notional amount based on one-month LIBOR and pays to the counterparty a fixed rate of 1.92%. July 1, 2013 In December 2012, the Company entered into interest rate swap agreements to hedge against changes in future cash flows resulting from changes in interest rates on $ 25.0 the Company receives from the counterparty interest on the notional amount based on one-month LIBOR and pays to the counterparty a fixed rate of 0.89%. December 6, 2012 In September 2013, the Company entered into an interest rate swap agreement to hedge against changes in future cash flows resulting from changes in interest rates on $ 35.0 the Company receives from the counterparty interest on the notional amount based on one-month LIBOR and pays to the counterparty a fixed rate of 2.20% October 3, 2013 September 29, 2020 In July 2014, the Company entered into interest rate swap agreements to hedge against changes in future cash flows resulting from changes in interest rates on $ 65.0 the Company receives from the counterparty interest on the notional amount based on one-month LIBOR and pays to the counterparty a fixed rate of 2.09% July 21, 2014 July 21, 2021 Companies are required to recognize all derivative instruments as either assets or liabilities at fair value on the balance sheet. The Company has designated these derivative instruments as cash flow hedges. As such, changes in the fair value of the derivative instrument are recorded as a component of other comprehensive income (loss) (“OCI”) for the three months ended March 31, 2016 to the extent of effectiveness. The ineffective portion of the change in fair value of the derivative instrument is recognized in interest expense. For the three months ended March 31, 2016, the Company has determined these derivative instruments to be effective hedges. The Company does not use derivative instruments for trading or other speculative purposes and did not have any other derivative instruments or hedging activities as of March 31, 2016.</t>
  </si>
  <si>
    <t>Discontinued Operations and Disposal Groups [Abstract]</t>
  </si>
  <si>
    <t>Disposal Groups, Including Discontinued Operations, Disclosure [Text Block]</t>
  </si>
  <si>
    <t xml:space="preserve"> Note 8  Discontinued Operations The Company elected to early adopt ASU 2014-08 "Reporting Discontinued Operations and Disclosures of Disposals of Components of an Entity" in the first quarter of 2014. There were no properties classified as discontinued operations for the three months ended March 31, 2016 and 2015.</t>
  </si>
  <si>
    <t>Fair Value Measurements</t>
  </si>
  <si>
    <t>Fair Value Disclosures [Abstract]</t>
  </si>
  <si>
    <t>Fair Value Disclosures [Text Block]</t>
  </si>
  <si>
    <t xml:space="preserve"> Note 9  Fair Value Measurements Liability: Level 1 Level 2 Level 3 Carrying Value Interest rate swaps $ - $ 6,138,222 $ - $ 6,138,222 Mortgage notes payable $ - $ - $ 94,526,385 $ 92,284,189 Unsecured term loans $ - $ - $ 100,008,610 $ 100,000,000 Senior unsecured notes $ - $ - $ 99,685,161 $ 100,000,000 Revolving credit facility $ - $ 60,000,000 $ - $ 60,000,000 The carrying amounts of the Company’s short-term financial instruments, which consist of cash, cash equivalents, receivables, and accounts payable, approximate their fair values. The fair value of the interest rate swaps were derived using estimates to settle the interest rate swap agreements, which are based on the net present value of expected future cash flows on each leg of the swap utilizing market-based inputs and discount rates reflecting the risks involved. The fair value of fixed rate debt was derived using the present value of future payments based on estimated current market interest rates. The fair value of variable rate debt is estimated to be equal to the face value of the debt because the interest rates are floating and is considered to approximate fair value.</t>
  </si>
  <si>
    <t>Equity Incentive Plan</t>
  </si>
  <si>
    <t>Disclosure of Compensation Related Costs, Share-based Payments [Abstract]</t>
  </si>
  <si>
    <t>Disclosure of Compensation Related Costs, Share-based Payments [Text Block]</t>
  </si>
  <si>
    <t xml:space="preserve"> Note 10  Equity Incentive Plan The Company estimates the fair value of restricted stock grants at the date of grant and amortizes those amounts into expense on a straight line basis or amount vested, if greater, over the appropriate vesting period. As of March 31, 2016, there was $ 6.6 3.7 0 The holder of a restricted stock award is generally entitled at all times on and after the date of issuance of the restricted shares to exercise the rights of a stockholder of the Company, including the right to vote the shares and the right to receive dividends on the shares. Weighted Average Shares Grant Date Outstanding Fair Value Unvested restricted stock at December 31, 2015 212,943 $ 29.07 Restricted stock granted 83,458 $ 36.65 Restricted stock vested (68,324) $ 26.89 Restricted stock forfeited - $ - Unvested restricted stock at March 31, 2016 228,077 $ 32.50 </t>
  </si>
  <si>
    <t>Subsequent Events</t>
  </si>
  <si>
    <t>Subsequent Events [Abstract]</t>
  </si>
  <si>
    <t>Subsequent Events [Text Block]</t>
  </si>
  <si>
    <t xml:space="preserve"> Note 11  Subsequent Events In connection with the preparation of its financial statements for the three months ended March 31, 2016, the Company has evaluated events that occurred subsequent to March 31, 2016 through the date on which these financial statements were available to be issued to determine whether any of these events required disclosure in the financial statements. The Company is not aware of any subsequent events that would require recognition or disclosure in the financial statements.</t>
  </si>
  <si>
    <t>Summary of Significant Accounting Policies (Policies)</t>
  </si>
  <si>
    <t>Consolidation, Policy [Policy Text Block]</t>
  </si>
  <si>
    <t xml:space="preserve"> Basis of Accounting and Principles of Consolidation The accompanying unaudited consolidated financial statements for the three months ended March 31,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three months ended March 31, 2016 may not be indicative of the results that may be expected for the year ending December 31, 2016. Amounts as of December 31, 2015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our Form 10-K for the year ended December 31, 2015. The unaudited consolidated financial statements include the accounts of the Company, the Operating Partnership and its wholly-owned subsidiaries. All material intercompany accounts and transactions have been eliminated.</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1) assets and liabilities at the date of the financial statements and (2) revenues and expenses during the reporting period. Actual results could differ from those estimates.</t>
  </si>
  <si>
    <t>Reclassification, Policy [Policy Text Block]</t>
  </si>
  <si>
    <t xml:space="preserve"> Reclassification Certain reclassifications or prior period amounts have been made in the consolidated financial statements and footnotes in order to conform to the current presentation. As a result of the adoption of ASU 2015-03, unamortized debt issuance cost is presented as a direct deduction from the carrying amount of the debt liability; in previously filed reports the unamortized debt issuance cost was classified on the Balance Sheets as an Unamortized Deferred Expense.</t>
  </si>
  <si>
    <t>Segment Reporting, Policy [Policy Text Block]</t>
  </si>
  <si>
    <t xml:space="preserve"> Segment Reporting We are in the business of acquiring, developing and managing retail real estate which we consider one reporting segment. The Company has no other reporting segments.</t>
  </si>
  <si>
    <t>Real Estate, Policy [Policy Text Block]</t>
  </si>
  <si>
    <t xml:space="preserve">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Accounting for Acquisitions of Real Estate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The fair value of identified intangible assets and liabilities acquired is amortized to depreciation and amortization over the remaining term of the related leases.</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2.7 1.7 2015, respectively, in excess of the FDIC insured limit.</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Sales Tax [Policy Text Block]</t>
  </si>
  <si>
    <t xml:space="preserve"> Sales Tax The Company collects various taxes from tenants and remits these amounts, on a net basis, to the applicable taxing authorities.</t>
  </si>
  <si>
    <t>Deferred Charges, Policy [Policy Text Block]</t>
  </si>
  <si>
    <t xml:space="preserve"> Unamortized Deferred Expenses Deferred expenses include debt financing costs, leasing costs and lease intangibles and are amortized as follows: (i) debt financing costs on a straight-line basis to interest expense over the term of the related loan; (ii) leasing costs on a straight-line basis to depreciation and amortization over the term of the related lease entered into; and (iii) lease intangibles on a straight-line basis to depreciation and amortization over the remaining term of the related lease acquired. March 31, 2016 March 31, 2015 Credit Facility Financing Costs $ 52,505 $ 58,779 Leasing Costs 21,946 29,347 Lease Intangibles 1,685,490 953,061 Total $ 1,759,941 $ 1,041,187 Year Ending December 31, 2016 (remaining) 2017 2018 2019 2020 Thereafter Total Credit Facility Financing Costs $ 157,515 $ 210,018 $ 122,751 $ - $ - $ - $ 490,284 Leasing Costs 65,839 87,125 84,789 82,662 62,452 299,179 682,046 Lease Intangibles 5,093,241 6,725,885 6,315,847 6,055,325 5,920,094 46,540,468 76,650,860 Total $ 5,316,595 $ 7,023,028 $ 6,523,387 $ 6,137,987 $ 5,982,546 $ 46,839,647 $ 77,823,190 </t>
  </si>
  <si>
    <t>Earnings Per Share, Policy [Policy Text Block]</t>
  </si>
  <si>
    <t xml:space="preserve"> Earnings per Share Earnings per share have been computed by dividing net income by the weighted average number of common shares outstanding. Diluted earnings per share is computed by dividing net income by the weighted average common and potential dilutive common shares outstanding in accordance with the treasury stock method. Three Months Ended March 31, 2016 March 31, 2015 Weighted average number of common shares outstanding 20,666,806 17,595,227 Less: Unvested restricted stock (228,077) (225,395) Weighted average number of common shares outstanding used in basic earnings per share 20,438,729 17,369,832 Weighted average number of common shares outstanding used in basic earnings per share 20,438,729 17,369,832 Effect of dilutive securities: restricted stock 41,411 46,527 Weighted average number of common shares outstanding used in diluted earnings per share 20,480,140 17,416,359 </t>
  </si>
  <si>
    <t>Income Tax, Policy [Policy Text Block]</t>
  </si>
  <si>
    <t xml:space="preserve"> Income Taxes The Company has elected to be taxed as a REIT under the Internal Revenue Code of 1986, as amended.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March 31, 2016 and December 31, 2015, the Company had accrued a deferred income tax amount of $ 705,000 0 3,317</t>
  </si>
  <si>
    <t>Fair Value of Financial Instruments, Policy [Policy Text Block]</t>
  </si>
  <si>
    <t xml:space="preserve">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In March 2016, the Financial Accounting Standards Board issued ASU No.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impact net income, earnings per share, and the statement of cash flows. ASU No. 2016-09 is effective for annual reporting periods (including interim periods with those periods) beginning after December 15, 2016. Early adoption is permitted. We are still in the process of determining the impact that the implementation of ASU 2016-09 will have on the Company’s financial statements. In March 2016, the Financial Accounting Standards Board issued ASU No. 2016-05 “Derivatives and Hedging (Topic 815): “Effect of Derivative Contract Novations on Existing Hedge Accounting Relationships”. ASU 2016-05 addresses the impact on hedge accounting due to a change in a counterparty to a derivative instrument that has been designated as a hedging instrument under Topic 815. The amendments in this Update apply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We have reviewed ASU 2016-05 in the context of our hedge accounting and determined that it has no impact. In February 2016, the Financial Accounting Standards Board issued ASU No. 2016-02 “Leases.” The new standard creates Topic 842, Leases, in FASB Accounting Standards Codification Leases. In April 2015, the Financial Accounting Standards Board issued ASU No. 2015-03 “Interest  Imputation of Interest (Subtopic 835-30): Simplifying the Presentation of Debt Issuance Costs.”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No. 2015-03 is effective for annual reporting periods (including interim periods within those periods) beginning after December 15, 2015. Early adoption is permitted. The Company has adopted the new guidance and determined the resulting impact on the statements was a reclassification of certain deferred financing costs from other assets to notes payable. In May 2014, the Financial Accounting Standards Board issued ASU No. 2014-09 “Revenue from Contracts with Customers” (Topic 606). ASU No.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In March 2016, the Financial Accounting Standards Board issued ASU No. 2016-08 “Revenue from Contracts with Customers: Principal versus Agent Considerations”. The amendments in this Update do not change the core principle of the guidance in Topic 606. The amendments clarify the implementation guidance on principal versus agent considerations. The amendments in this update will be applied retrospectively either to each prior reporting period presented or to disclose the cumulative effect recognized at the date of initial application. We are still in the process of determining the impact that the implementation of ASU 2014-09 will have on the Company’s financial statements.</t>
  </si>
  <si>
    <t>Summary of Significant Accounting Policies (Tables)</t>
  </si>
  <si>
    <t>Schedule of Finite-Lived Intangible Assets, Future Amortization Expense [Table Text Block]</t>
  </si>
  <si>
    <t xml:space="preserve"> March 31, 2016 March 31, 2015 Credit Facility Financing Costs $ 52,505 $ 58,779 Leasing Costs 21,946 29,347 Lease Intangibles 1,685,490 953,061 Total $ 1,759,941 $ 1,041,187 Year Ending December 31, 2016 (remaining) 2017 2018 2019 2020 Thereafter Total Credit Facility Financing Costs $ 157,515 $ 210,018 $ 122,751 $ - $ - $ - $ 490,284 Leasing Costs 65,839 87,125 84,789 82,662 62,452 299,179 682,046 Lease Intangibles 5,093,241 6,725,885 6,315,847 6,055,325 5,920,094 46,540,468 76,650,860 Total $ 5,316,595 $ 7,023,028 $ 6,523,387 $ 6,137,987 $ 5,982,546 $ 46,839,647 $ 77,823,190 </t>
  </si>
  <si>
    <t>Schedule of Earnings Per Share, Basic and Diluted [Table Text Block]</t>
  </si>
  <si>
    <t xml:space="preserve"> Three Months Ended March 31, 2016 March 31, 2015 Weighted average number of common shares outstanding 20,666,806 17,595,227 Less: Unvested restricted stock (228,077) (225,395) Weighted average number of common shares outstanding used in basic earnings per share 20,438,729 17,369,832 Weighted average number of common shares outstanding used in basic earnings per share 20,438,729 17,369,832 Effect of dilutive securities: restricted stock 41,411 46,527 Weighted average number of common shares outstanding used in diluted earnings per share 20,480,140 17,416,359 </t>
  </si>
  <si>
    <t>Real Estate Investments (Tables)</t>
  </si>
  <si>
    <t>Schedule of Real Estate Properties [Table Text Block]</t>
  </si>
  <si>
    <t xml:space="preserve"> The Company’s real estate investments consisted of the following as of March 31, 2016 and December 31, 2015: March 31, 2016 December 31, 2015 Number of Properties 291 278 Gross Leasable Area 5,443,000 5,207,000 Land $ 236,700,064 $ 225,273,640 Buildings 553,441,081 526,911,997 Property under Development 3,575,090 3,663,301 Gross Real Estate Investments $ 793,716,235 $ 755,848,938 Less Accumulated Depreciation $ (59,763,907) $ (56,401,423) Net Real Estate Investments $ 733,952,328 $ 699,447,515 </t>
  </si>
  <si>
    <t>Schedule of Finite-Lived Intangible Assets [Table Text Block]</t>
  </si>
  <si>
    <t xml:space="preserve"> The following table details lease intangibles, net of accumulated amortization, as of March 31, 2016 and December 31, 2015: March 31, 2016 December 31, 2015 Intangible Lease Asset - In-Place Leases $ 49,268,003 $ 47,051,639 Less: Accumulated Amortization (8,149,993) (7,239,191) Intangible Lease Asset - Above-Market Leases 63,605,600 61,241,046 Less: Accumulated Amortization (8,678,391) (7,367,216) Intangible Lease Liability - Below-Market Leases (23,959,459) (21,162,576) Less: Accumulated Amortization 4,565,100 4,028,614 Lease Intangible Asset, net $ 76,650,860 $ 76,552,316 </t>
  </si>
  <si>
    <t>Debt (Tables)</t>
  </si>
  <si>
    <t>Schedule of Long-term Debt Instruments [Table Text Block]</t>
  </si>
  <si>
    <t xml:space="preserve"> Mortgages payable consisted of the following: (Unaudited) March 31, 2016 December 31, 2015 Note payable in monthly installments of interest only at 6.56% annum, with a balloon payment in the amount of $8,580,000 paid on March 11, 2016; collateralized by related real estate and tenants’ leases $ - $ 8,580,000 Note payable in monthly principal installments of $56,380 plus interest at 170 basis points over LIBOR, swapped to a fixed rate of 3.62% as of December 31, 2015. A final balloon payment in the amount of $19,744,758 is due on May 14, 2017 unless extended for a two year period at the option of the Company, subject to certain conditions, collateralized by related real estate and tenants’ leases 20,571,698 20,740,838 Note payable in monthly installments of interest only at LIBOR plus 160 basis points, swapped to a fixed rate of 2.49% with balloon payment due April 4, 2018; collateralized by related real estate and tenants' leases 25,000,000 25,000,000 Note payable in monthly installments of $153,838 including interest at 6.90% per annum, with the final monthly payment due January 2020; collateralized by related real estate and tenants’ leases 6,202,425 6,552,907 Note payable in monthly installments of $23,004 including interest at 6.24% per annum, with a balloon payment of $2,766,628 due February 2020; collateralized by related real estate and tenant lease 3,109,049 3,128,803 Note payable in monthly installments of interest only at 3.60% per annum, with a balloon payment due January 1, 2023; collateralized by related real estate and tenants' leases 23,640,000 23,640,000 Note payable in monthly installments of $35,673 including interest at 5.01% per annum, with a balloon payment of $4,034,627 due September 2023; collateralized by related real estate and tenant lease 5,409,882 5,448,058 Note payable in monthly installments of $91,675 including interest at 6.27% per annum, with a final monthly payment due July 2026; collateralized by related real estate and tenants’ leases 8,351,135 8,493,762 Total Principal 92,284,189 101,584,368 Unamortized debt issuance costs (1,159,562) (1,225,651) Total $ 91,124,627 $ 100,358,717 </t>
  </si>
  <si>
    <t>Schedule of Maturities of Long-term Debt [Table Text Block]</t>
  </si>
  <si>
    <t xml:space="preserve"> Scheduled Balloon Principal Payment Total Remainder of 2016 $ 2,233,856 $ - $ 2,233,856 2017 (1) 2,710,697 19,744,758 22,455,455 2018 (2) 2,575,654 85,000,000 87,575,654 2019 2,750,823 - 2,750,823 2020 1,100,218 37,766,951 38,867,169 Thereafter 9,761,232 188,640,000 198,401,232 Total $ 21,132,480 $ 331,151,709 $ 352,284,189 (1) The balloon payment is related to a mortgage note that matures in May 2017 and may be extended, at the Company’s election, for a two-year term to May 2019, subject to certain conditions. (2) The balloon payment balance includes the balance outstanding under the Credit Facility as of March 31, 2016. The Credit Facility matures in July 2018 and may be extended for one year at the Company’s election, subject to certain conditions.</t>
  </si>
  <si>
    <t>Senior Unsecured Notes [Member]</t>
  </si>
  <si>
    <t xml:space="preserve"> March 31,2016 (Unaudited) December 31, 2015 2025 Senior Unsecured Note $ 50,000,000 $ 50,000,000 2027 Senior Unsecured Note 50,000,000 50,000,000 Total Principal 100,000,000 100,000,000 Unamortized debt issuance costs (823,420) (610,380) Total $ 99,176,580 $ 99,389,620 </t>
  </si>
  <si>
    <t>Unsecured Debt [Member]</t>
  </si>
  <si>
    <t xml:space="preserve"> March 31, 2016 (Unaudited) December 31, 2015 2020 Term Loan $ 35,000,000 $ 35,000,000 2021 Term Loan 65,000,000 65,000,000 Total Principal 100,000,000 100,000,000 Unamortized debt issuance costs (579,298) (843,849) Total $ 99,420,702 $ 99,156,151 </t>
  </si>
  <si>
    <t>Fair Value Measurements (Tables)</t>
  </si>
  <si>
    <t>Schedule of Derivative Liabilities at Fair Value [Table Text Block]</t>
  </si>
  <si>
    <t xml:space="preserve"> The table below sets forth the Company’s fair value hierarchy for assets and liabilities measured or disclosed at fair value as of March 31, 2016. Liability: Level 1 Level 2 Level 3 Carrying Value Interest rate swaps $ - $ 6,138,222 $ - $ 6,138,222 Mortgage notes payable $ - $ - $ 94,526,385 $ 92,284,189 Unsecured term loans $ - $ - $ 100,008,610 $ 100,000,000 Senior unsecured notes $ - $ - $ 99,685,161 $ 100,000,000 Revolving credit facility $ - $ 60,000,000 $ - $ 60,000,000 </t>
  </si>
  <si>
    <t>Equity Incentive Plan (Tables)</t>
  </si>
  <si>
    <t>Schedule of Share-based Compensation, Restricted Stock and Restricted Stock Units Activity [Table Text Block]</t>
  </si>
  <si>
    <t xml:space="preserve"> Restricted stock activity is summarized as follows: Weighted Average Shares Grant Date Outstanding Fair Value Unvested restricted stock at December 31, 2015 212,943 $ 29.07 Restricted stock granted 83,458 $ 36.65 Restricted stock vested (68,324) $ 26.89 Restricted stock forfeited - $ - Unvested restricted stock at March 31, 2016 228,077 $ 32.50 </t>
  </si>
  <si>
    <t>Organization (Details Textual)</t>
  </si>
  <si>
    <t>Nature of Operations [Line Items]</t>
  </si>
  <si>
    <t>Ownership Percentage On Controlling Interest By Parent</t>
  </si>
  <si>
    <t>98.40%</t>
  </si>
  <si>
    <t>Summary of Significant Accounting Policies (Details) - USD ($)</t>
  </si>
  <si>
    <t>Finite-Lived Intangible Assets, Net, Amortization Expense, Fiscal Year Maturity [Abstract]</t>
  </si>
  <si>
    <t>Amortization of Deferred Charges</t>
  </si>
  <si>
    <t>Credit Facility Financing Costs [Member]</t>
  </si>
  <si>
    <t>Leasing Costs [Member]</t>
  </si>
  <si>
    <t>Lease Intangibles [Member]</t>
  </si>
  <si>
    <t>Summary of Significant Accounting Policies (Details 1)</t>
  </si>
  <si>
    <t>Mar. 31, 2016USD ($)</t>
  </si>
  <si>
    <t>Year Ending December 31,</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t>
  </si>
  <si>
    <t>Accounting Policies [Line Items]</t>
  </si>
  <si>
    <t>Deferred Tax Liabilities, Gross</t>
  </si>
  <si>
    <t>Income Tax Expense (Benefit)</t>
  </si>
  <si>
    <t>Cash, FDIC Insured Amount</t>
  </si>
  <si>
    <t>Real Estate Investments (Details)</t>
  </si>
  <si>
    <t>Mar. 31, 2016USD ($)ft²</t>
  </si>
  <si>
    <t>Dec. 31, 2015USD ($)ft²</t>
  </si>
  <si>
    <t>Real Estate Properties [Line Items]</t>
  </si>
  <si>
    <t>Number of Properties</t>
  </si>
  <si>
    <t>Gross Leasable Area | ft²</t>
  </si>
  <si>
    <t>Property under Development</t>
  </si>
  <si>
    <t>Gross Real Estate Investments</t>
  </si>
  <si>
    <t>Less Accumulated Depreciation</t>
  </si>
  <si>
    <t>Real Estate Investments (Details 1) - USD ($)</t>
  </si>
  <si>
    <t>Finite-Lived Intangible Assets [Line Items]</t>
  </si>
  <si>
    <t>Less: Accumulated Amortization</t>
  </si>
  <si>
    <t>Lease Intangible Asset, net</t>
  </si>
  <si>
    <t>In-Place Leases [Member]</t>
  </si>
  <si>
    <t>Intangible Lease Asset/Liability</t>
  </si>
  <si>
    <t>Above-Market Leases [Member]</t>
  </si>
  <si>
    <t>Below-Market Leases [Member]</t>
  </si>
  <si>
    <t>Real Estate Investments (Details Textual) $ in Millions</t>
  </si>
  <si>
    <t>Payments to Acquire Property, Plant, and Equipment</t>
  </si>
  <si>
    <t>Weighted Average Capitalization Rate For Acquired Assets (In Percentage)</t>
  </si>
  <si>
    <t>7.90%</t>
  </si>
  <si>
    <t>Acquired Finite-lived Intangible Assets, Weighted Average Useful Life (in year)</t>
  </si>
  <si>
    <t>6 years 10 months 24 day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Debt (Details) - USD ($)</t>
  </si>
  <si>
    <t>Debt Instrument [Line Items]</t>
  </si>
  <si>
    <t>Mortgages Notes Payable</t>
  </si>
  <si>
    <t>Unamortized debt issuance costs</t>
  </si>
  <si>
    <t>Mortgage Notes Payable [Member]</t>
  </si>
  <si>
    <t>Total Principal</t>
  </si>
  <si>
    <t>March 11 2016 [Member] | Mortgage Notes Payable [Member]</t>
  </si>
  <si>
    <t>May 14 2017 [Member] | Mortgage Notes Payable [Member]</t>
  </si>
  <si>
    <t>April 4 2018 [Member] | Mortgage Notes Payable [Member]</t>
  </si>
  <si>
    <t>January 2020 [Member] | Mortgage Notes Payable [Member]</t>
  </si>
  <si>
    <t>February 2020 [Member] | Mortgage Notes Payable [Member]</t>
  </si>
  <si>
    <t>January 1 2023 [Member] | Mortgage Notes Payable [Member]</t>
  </si>
  <si>
    <t>September 2023 [Member]</t>
  </si>
  <si>
    <t>July 2026 [Member]</t>
  </si>
  <si>
    <t>Debt (Details 1)</t>
  </si>
  <si>
    <t>Long-term Debt, Maturities, Repayments of Principal [Line Items]</t>
  </si>
  <si>
    <t>[1]</t>
  </si>
  <si>
    <t>[2]</t>
  </si>
  <si>
    <t>Scheduled Principal [Member]</t>
  </si>
  <si>
    <t>Balloon Payment [Member]</t>
  </si>
  <si>
    <t>The balloon payment is related to a mortgage note that matures in May 2017 and may be extended, at the Company’s election, for a two-year term to May 2019, subject to certain conditions.</t>
  </si>
  <si>
    <t>The balloon payment balance includes the balance outstanding under the Credit Facility as of March 31, 2016. The Credit Facility matures in July 2018 and may be extended for one year at the Company’s election, subject to certain conditions.</t>
  </si>
  <si>
    <t>Debt (Details 2) - USD ($)</t>
  </si>
  <si>
    <t>Senior Notes [Member]</t>
  </si>
  <si>
    <t>Senior Notes [Member] | Senior Unsecured Note 2027 [Member]</t>
  </si>
  <si>
    <t>Debt Instrument, Face Amount</t>
  </si>
  <si>
    <t>Senior Notes [Member] | Senior Unsecured Note 2025 [Member]</t>
  </si>
  <si>
    <t>Debt (Details 3) - USD ($)</t>
  </si>
  <si>
    <t>Unsecured Debt [Member] | Term Loan 2020 [Member]</t>
  </si>
  <si>
    <t>Unsecured Debt [Member] | Term Loan 2021 [Member]</t>
  </si>
  <si>
    <t>Debt (Details Textual) - USD ($)</t>
  </si>
  <si>
    <t>1 Months Ended</t>
  </si>
  <si>
    <t>12 Months Ended</t>
  </si>
  <si>
    <t>May. 28, 2015</t>
  </si>
  <si>
    <t>Long-term Line of Credit</t>
  </si>
  <si>
    <t>Long-term Debt, Total</t>
  </si>
  <si>
    <t>Secured Debt</t>
  </si>
  <si>
    <t>Unsecured Debt</t>
  </si>
  <si>
    <t>Repayments Of Secured Debt</t>
  </si>
  <si>
    <t>Unamortized Debt Issuance Expense</t>
  </si>
  <si>
    <t>Private Placement [Member]</t>
  </si>
  <si>
    <t>Debt [Member]</t>
  </si>
  <si>
    <t>Revolving Credit and Term Loan Facility [Member]</t>
  </si>
  <si>
    <t>Mortgage Note Payable [Member]</t>
  </si>
  <si>
    <t>Long-term Debt, Weighted Average Interest Rate</t>
  </si>
  <si>
    <t>4.85%</t>
  </si>
  <si>
    <t>Debt Instrument, Interest Rate, Stated Percentage</t>
  </si>
  <si>
    <t>6.56%</t>
  </si>
  <si>
    <t>Real Estate Investments, Net</t>
  </si>
  <si>
    <t>Notes Payable, Other Payables [Member]</t>
  </si>
  <si>
    <t>Debt Instrument, Maturity Date, Description</t>
  </si>
  <si>
    <t>May 2017 and may be extended, at the Companys election, for a two-year term to May 2019, subject to certain conditions.</t>
  </si>
  <si>
    <t>2021 Term Loan [Member] | Revolving Credit and Term Loan Facility [Member]</t>
  </si>
  <si>
    <t>Debt Instrument, Maturity Date</t>
  </si>
  <si>
    <t>Jul. 21,
		2021</t>
  </si>
  <si>
    <t>3.74%</t>
  </si>
  <si>
    <t>Debt Instrument, Description of Variable Rate Basis</t>
  </si>
  <si>
    <t>interest rate swaps to fix LIBOR at 2.09% until maturity</t>
  </si>
  <si>
    <t>Debt Instrument, Interest Rate Terms</t>
  </si>
  <si>
    <t>Borrowings under the 2021 Term Loan are priced at LIBOR plus 165 to 225 basis points, depending on the Companys leverage</t>
  </si>
  <si>
    <t>2020 Term Loan [Member] | Revolving Credit and Term Loan Facility [Member]</t>
  </si>
  <si>
    <t>Sep. 29,
		2020</t>
  </si>
  <si>
    <t>3.85%</t>
  </si>
  <si>
    <t>interest rate swaps to fix LIBOR at 2.20% until maturity</t>
  </si>
  <si>
    <t>Borrowings under the 2020 Term Loan are priced at LIBOR plus 165 to 225 basis points, depending on the Companys leverage</t>
  </si>
  <si>
    <t>4.21%</t>
  </si>
  <si>
    <t>Unsecured Debt [Member] | Weighted Average [Member]</t>
  </si>
  <si>
    <t>Debt Instrument, Term</t>
  </si>
  <si>
    <t>11 years</t>
  </si>
  <si>
    <t>Unsecured Debt One [Member]</t>
  </si>
  <si>
    <t>May 30,
		2025</t>
  </si>
  <si>
    <t>4.16%</t>
  </si>
  <si>
    <t>Unsecured Debt Two [Member]</t>
  </si>
  <si>
    <t>May 30,
		2027</t>
  </si>
  <si>
    <t>4.26%</t>
  </si>
  <si>
    <t>Revolving Credit Facility [Member]</t>
  </si>
  <si>
    <t>matures in July 2018 and may be extended for one year at the Companys election, subject to certain conditions.</t>
  </si>
  <si>
    <t>Revolving Credit Facility [Member] | Revolving Credit and Term Loan Facility [Member]</t>
  </si>
  <si>
    <t>Line of Credit Facility, Interest Rate Description</t>
  </si>
  <si>
    <t>Borrowings under the Credit Facility are priced at LIBOR plus 135 to 200 basis points, depending on the Companys leverage</t>
  </si>
  <si>
    <t>1.60%</t>
  </si>
  <si>
    <t>Unsecured Term Loan [Member]</t>
  </si>
  <si>
    <t>April 4 2018 [Member] | Mortage Loans on Real Estate [Member]</t>
  </si>
  <si>
    <t>interest only at LIBOR plus 160 basis points, swapped to a fixed rate of 2.49%</t>
  </si>
  <si>
    <t>January 1 2023 [Member] | Mortage Loans on Real Estate [Member]</t>
  </si>
  <si>
    <t>3.60%</t>
  </si>
  <si>
    <t>May 14 2017 [Member]</t>
  </si>
  <si>
    <t>Debt Instrument, Periodic Payment, Principal</t>
  </si>
  <si>
    <t>May 14 2017 [Member] | Mortage Loans on Real Estate [Member]</t>
  </si>
  <si>
    <t>Debt Instrument, Periodic Payment Terms, Balloon Payment to be Paid</t>
  </si>
  <si>
    <t>interest at 170 basis points over LIBOR, swapped to a fixed rate of 3.62%</t>
  </si>
  <si>
    <t>January 2020 [Member] | Mortage Loans on Real Estate [Member]</t>
  </si>
  <si>
    <t>6.90%</t>
  </si>
  <si>
    <t>July 2026 [Member] | Mortage Loans on Real Estate [Member]</t>
  </si>
  <si>
    <t>6.27%</t>
  </si>
  <si>
    <t>March 11 2016 [Member]</t>
  </si>
  <si>
    <t>February 2020 [Member] | Mortage Loans on Real Estate [Member]</t>
  </si>
  <si>
    <t>6.24%</t>
  </si>
  <si>
    <t>September 2023 [Member] | Mortage Loans on Real Estate [Member]</t>
  </si>
  <si>
    <t>5.01%</t>
  </si>
  <si>
    <t>Common Stock (Details Textual) - USD ($)</t>
  </si>
  <si>
    <t>May. 06, 2015</t>
  </si>
  <si>
    <t>Mar. 27, 2015</t>
  </si>
  <si>
    <t>Class of Stock [Line Items]</t>
  </si>
  <si>
    <t>Proceeds From Issuance Of Common Stock</t>
  </si>
  <si>
    <t>ATM Program [Member]</t>
  </si>
  <si>
    <t>Gross Amount Remaining To Be Issued</t>
  </si>
  <si>
    <t>Common Stock Average Price</t>
  </si>
  <si>
    <t>Registration Payment Arrangement, Maximum Potential Consideration</t>
  </si>
  <si>
    <t>Shares, Issued</t>
  </si>
  <si>
    <t>Stock Issued, Value, Stock Options Exercised, Net of Tax Benefit (Expense)</t>
  </si>
  <si>
    <t>Common Stock [Member] | ATM Program [Member]</t>
  </si>
  <si>
    <t>Value Of Equity Instruments To Be Issued</t>
  </si>
  <si>
    <t>Stock Issued During Period, Shares, New Issues</t>
  </si>
  <si>
    <t>Dividends and Distribution Payable (Details Textual)</t>
  </si>
  <si>
    <t>Mar. 01, 2016$ / shares</t>
  </si>
  <si>
    <t>Agree Limited Partnership [Member]</t>
  </si>
  <si>
    <t>Dividends Payable [Line Items]</t>
  </si>
  <si>
    <t>Dividends Payable, Amount Per Share (in dollars per share)</t>
  </si>
  <si>
    <t>Derivative Instruments and Hedging Activity (Details Textual) - USD ($) $ in Millions</t>
  </si>
  <si>
    <t>Jul. 31, 2014</t>
  </si>
  <si>
    <t>Sep. 30, 2013</t>
  </si>
  <si>
    <t>Dec. 31, 2012</t>
  </si>
  <si>
    <t>Apr. 30, 2012</t>
  </si>
  <si>
    <t>Interest Rate Swap Agreement One [Member]</t>
  </si>
  <si>
    <t>Derivative Instruments and Hedging Activities Disclosures [Line Items]</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one-month LIBOR and pays to the counterparty a fixed rate of 1.92%.</t>
  </si>
  <si>
    <t>Interest Rate Swap Agreement Two [Member]</t>
  </si>
  <si>
    <t>Dec. 6,
		2012</t>
  </si>
  <si>
    <t>Apr. 4,
		2018</t>
  </si>
  <si>
    <t>the Company receives from the counterparty interest on the notional amount based on one-month LIBOR and pays to the counterparty a fixed rate of 0.89%.</t>
  </si>
  <si>
    <t>Interest Rate Swap Agreement Three [Member]</t>
  </si>
  <si>
    <t>Oct. 3,
		2013</t>
  </si>
  <si>
    <t>the Company receives from the counterparty interest on the notional amount based on one-month LIBOR and pays to the counterparty a fixed rate of 2.20%</t>
  </si>
  <si>
    <t>Interest Rate Swap Agreement Four [Member]</t>
  </si>
  <si>
    <t>Jul. 21,
		2014</t>
  </si>
  <si>
    <t>the Company receives from the counterparty interest on the notional amount based on one-month LIBOR and pays to the counterparty a fixed rate of 2.09%</t>
  </si>
  <si>
    <t>Fair Value Measurements (Details) - USD ($)</t>
  </si>
  <si>
    <t>Derivatives, Fair Value [Line Items]</t>
  </si>
  <si>
    <t>Interest Rate Derivative Liabilities, At Fair Value</t>
  </si>
  <si>
    <t>Interest rate swaps [Member]</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Senior unsecured notes [Member]</t>
  </si>
  <si>
    <t>Senior unsecured notes [Member] | Fair Value, Inputs, Level 1 [Member]</t>
  </si>
  <si>
    <t>Senior unsecured notes [Member] | Fair Value, Inputs, Level 2 [Member]</t>
  </si>
  <si>
    <t>Senior unsecured notes [Member] | Fair Value, Inputs, Level 3 [Member]</t>
  </si>
  <si>
    <t>Revolving Credit Facility [Member] | Fair Value, Inputs, Level 1 [Member]</t>
  </si>
  <si>
    <t>Revolving Credit Facility [Member] | Fair Value, Inputs, Level 2 [Member]</t>
  </si>
  <si>
    <t>Revolving Credit Facility [Member] | Fair Value, Inputs, Level 3 [Member]</t>
  </si>
  <si>
    <t>Equity Incentive Plan (Details) - Restricted Stock [Member]</t>
  </si>
  <si>
    <t>Mar. 31, 2016$ / sharesshares</t>
  </si>
  <si>
    <t>Share-based Compensation Arrangement by Share-based Payment Award [Line Items]</t>
  </si>
  <si>
    <t>Shares Outstanding, Unvested restricted stock at beginning of the period | shares</t>
  </si>
  <si>
    <t>Shares Outstanding, Restricted stock granted | shares</t>
  </si>
  <si>
    <t>Shares Outstanding Restricted stock vested | shares</t>
  </si>
  <si>
    <t>Shares Outstanding, Restricted stock forfeited | shares</t>
  </si>
  <si>
    <t>Shares Outstanding, Unvested restricted stock at end of the period | shares</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Restricted stock forfeited (in dollars per share) | $ / shares</t>
  </si>
  <si>
    <t>Weighted Average Grant Date Fair Value, Unvested restricted stock at end of the period (in dollars per share) | $ / shares</t>
  </si>
  <si>
    <t>Equity Incentive Plan (Details Textual) - Restricted Stock [Member] $ in Millions</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8 months 12 day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17251</v>
      </c>
    </row>
    <row r="11" spans="1:3">
      <c r="A11" s="4" t="s">
        <v>17</v>
      </c>
      <c r="B11" s="4" t="s">
        <v>18</v>
      </c>
    </row>
    <row r="12" spans="1:3">
      <c r="A12" s="4" t="s">
        <v>19</v>
      </c>
      <c r="B12" s="4" t="s">
        <v>20</v>
      </c>
    </row>
    <row r="13" spans="1:3">
      <c r="A13" s="4" t="s">
        <v>21</v>
      </c>
      <c r="B13" s="4" t="s">
        <v>22</v>
      </c>
    </row>
    <row r="14" spans="1:3">
      <c r="A14" s="4" t="s">
        <v>23</v>
      </c>
      <c r="C14" s="6" t="n">
        <v>20762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00</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700064</v>
      </c>
      <c r="C3" s="7" t="n">
        <v>225273640</v>
      </c>
    </row>
    <row r="4" spans="1:3">
      <c r="A4" s="4" t="s">
        <v>28</v>
      </c>
      <c r="B4" s="6" t="n">
        <v>553441081</v>
      </c>
      <c r="C4" s="6" t="n">
        <v>526911997</v>
      </c>
    </row>
    <row r="5" spans="1:3">
      <c r="A5" s="4" t="s">
        <v>29</v>
      </c>
      <c r="B5" s="6" t="n">
        <v>-59763907</v>
      </c>
      <c r="C5" s="6" t="n">
        <v>-56401423</v>
      </c>
    </row>
    <row r="6" spans="1:3">
      <c r="A6" s="4" t="s">
        <v>30</v>
      </c>
      <c r="B6" s="6" t="n">
        <v>730377238</v>
      </c>
      <c r="C6" s="6" t="n">
        <v>695784214</v>
      </c>
    </row>
    <row r="7" spans="1:3">
      <c r="A7" s="4" t="s">
        <v>31</v>
      </c>
      <c r="B7" s="6" t="n">
        <v>3575090</v>
      </c>
      <c r="C7" s="6" t="n">
        <v>3663301</v>
      </c>
    </row>
    <row r="8" spans="1:3">
      <c r="A8" s="4" t="s">
        <v>32</v>
      </c>
      <c r="B8" s="6" t="n">
        <v>733952328</v>
      </c>
      <c r="C8" s="6" t="n">
        <v>699447515</v>
      </c>
    </row>
    <row r="9" spans="1:3">
      <c r="A9" s="4" t="s">
        <v>33</v>
      </c>
      <c r="B9" s="6" t="n">
        <v>3711373</v>
      </c>
      <c r="C9" s="6" t="n">
        <v>2711588</v>
      </c>
    </row>
    <row r="10" spans="1:3">
      <c r="A10" s="4" t="s">
        <v>34</v>
      </c>
      <c r="B10" s="6" t="n">
        <v>7807164</v>
      </c>
      <c r="C10" s="6" t="n">
        <v>7418327</v>
      </c>
    </row>
    <row r="11" spans="1:3">
      <c r="A11" s="3" t="s">
        <v>35</v>
      </c>
    </row>
    <row r="12" spans="1:3">
      <c r="A12" s="4" t="s">
        <v>36</v>
      </c>
      <c r="B12" s="6" t="n">
        <v>490284</v>
      </c>
      <c r="C12" s="6" t="n">
        <v>505687</v>
      </c>
    </row>
    <row r="13" spans="1:3">
      <c r="A13" s="4" t="s">
        <v>37</v>
      </c>
      <c r="B13" s="6" t="n">
        <v>682046</v>
      </c>
      <c r="C13" s="6" t="n">
        <v>664565</v>
      </c>
    </row>
    <row r="14" spans="1:3">
      <c r="A14" s="4" t="s">
        <v>38</v>
      </c>
      <c r="B14" s="6" t="n">
        <v>76650860</v>
      </c>
      <c r="C14" s="6" t="n">
        <v>76552316</v>
      </c>
    </row>
    <row r="15" spans="1:3">
      <c r="A15" s="4" t="s">
        <v>39</v>
      </c>
      <c r="B15" s="6" t="n">
        <v>2259255</v>
      </c>
      <c r="C15" s="6" t="n">
        <v>2569659</v>
      </c>
    </row>
    <row r="16" spans="1:3">
      <c r="A16" s="4" t="s">
        <v>40</v>
      </c>
      <c r="B16" s="6" t="n">
        <v>825553310</v>
      </c>
      <c r="C16" s="6" t="n">
        <v>789869657</v>
      </c>
    </row>
    <row r="17" spans="1:3">
      <c r="A17" s="3" t="s">
        <v>41</v>
      </c>
    </row>
    <row r="18" spans="1:3">
      <c r="A18" s="4" t="s">
        <v>42</v>
      </c>
      <c r="B18" s="6" t="n">
        <v>91124627</v>
      </c>
      <c r="C18" s="6" t="n">
        <v>100358717</v>
      </c>
    </row>
    <row r="19" spans="1:3">
      <c r="A19" s="4" t="s">
        <v>43</v>
      </c>
      <c r="B19" s="6" t="n">
        <v>99420702</v>
      </c>
      <c r="C19" s="6" t="n">
        <v>99156151</v>
      </c>
    </row>
    <row r="20" spans="1:3">
      <c r="A20" s="4" t="s">
        <v>44</v>
      </c>
      <c r="B20" s="6" t="n">
        <v>99176580</v>
      </c>
      <c r="C20" s="6" t="n">
        <v>99389620</v>
      </c>
    </row>
    <row r="21" spans="1:3">
      <c r="A21" s="4" t="s">
        <v>45</v>
      </c>
      <c r="B21" s="6" t="n">
        <v>60000000</v>
      </c>
      <c r="C21" s="6" t="n">
        <v>18000000</v>
      </c>
    </row>
    <row r="22" spans="1:3">
      <c r="A22" s="4" t="s">
        <v>46</v>
      </c>
      <c r="B22" s="6" t="n">
        <v>9812376</v>
      </c>
      <c r="C22" s="6" t="n">
        <v>9757988</v>
      </c>
    </row>
    <row r="23" spans="1:3">
      <c r="A23" s="4" t="s">
        <v>47</v>
      </c>
      <c r="B23" s="6" t="n">
        <v>424798</v>
      </c>
      <c r="C23" s="6" t="n">
        <v>540643</v>
      </c>
    </row>
    <row r="24" spans="1:3">
      <c r="A24" s="4" t="s">
        <v>48</v>
      </c>
      <c r="B24" s="6" t="n">
        <v>1977551</v>
      </c>
      <c r="C24" s="6" t="n">
        <v>962825</v>
      </c>
    </row>
    <row r="25" spans="1:3">
      <c r="A25" s="3" t="s">
        <v>49</v>
      </c>
    </row>
    <row r="26" spans="1:3">
      <c r="A26" s="4" t="s">
        <v>50</v>
      </c>
      <c r="B26" s="6" t="n">
        <v>27952</v>
      </c>
      <c r="C26" s="6" t="n">
        <v>122496</v>
      </c>
    </row>
    <row r="27" spans="1:3">
      <c r="A27" s="4" t="s">
        <v>51</v>
      </c>
      <c r="B27" s="6" t="n">
        <v>6252263</v>
      </c>
      <c r="C27" s="6" t="n">
        <v>3926962</v>
      </c>
    </row>
    <row r="28" spans="1:3">
      <c r="A28" s="4" t="s">
        <v>52</v>
      </c>
      <c r="B28" s="6" t="n">
        <v>6138222</v>
      </c>
      <c r="C28" s="6" t="n">
        <v>3301108</v>
      </c>
    </row>
    <row r="29" spans="1:3">
      <c r="A29" s="4" t="s">
        <v>53</v>
      </c>
      <c r="B29" s="6" t="n">
        <v>705000</v>
      </c>
      <c r="C29" s="6" t="n">
        <v>705000</v>
      </c>
    </row>
    <row r="30" spans="1:3">
      <c r="A30" s="4" t="s">
        <v>54</v>
      </c>
      <c r="B30" s="6" t="n">
        <v>38608</v>
      </c>
      <c r="C30" s="6" t="n">
        <v>28608</v>
      </c>
    </row>
    <row r="31" spans="1:3">
      <c r="A31" s="4" t="s">
        <v>55</v>
      </c>
      <c r="B31" s="6" t="n">
        <v>375098679</v>
      </c>
      <c r="C31" s="6" t="n">
        <v>336250118</v>
      </c>
    </row>
    <row r="32" spans="1:3">
      <c r="A32" s="3" t="s">
        <v>56</v>
      </c>
    </row>
    <row r="33" spans="1:3">
      <c r="A33" s="4" t="s">
        <v>57</v>
      </c>
      <c r="B33" s="6" t="n">
        <v>2075</v>
      </c>
      <c r="C33" s="6" t="n">
        <v>2064</v>
      </c>
    </row>
    <row r="34" spans="1:3">
      <c r="A34" s="4" t="s">
        <v>58</v>
      </c>
      <c r="B34" s="6" t="n">
        <v>0</v>
      </c>
      <c r="C34" s="6" t="n">
        <v>0</v>
      </c>
    </row>
    <row r="35" spans="1:3">
      <c r="A35" s="4" t="s">
        <v>59</v>
      </c>
      <c r="B35" s="6" t="n">
        <v>484511186</v>
      </c>
      <c r="C35" s="6" t="n">
        <v>482514380</v>
      </c>
    </row>
    <row r="36" spans="1:3">
      <c r="A36" s="4" t="s">
        <v>60</v>
      </c>
      <c r="B36" s="6" t="n">
        <v>-30452339</v>
      </c>
      <c r="C36" s="6" t="n">
        <v>-28262441</v>
      </c>
    </row>
    <row r="37" spans="1:3">
      <c r="A37" s="4" t="s">
        <v>61</v>
      </c>
      <c r="B37" s="6" t="n">
        <v>-6017490</v>
      </c>
      <c r="C37" s="6" t="n">
        <v>-3130376</v>
      </c>
    </row>
    <row r="38" spans="1:3">
      <c r="A38" s="4" t="s">
        <v>62</v>
      </c>
      <c r="B38" s="6" t="n">
        <v>448043432</v>
      </c>
      <c r="C38" s="6" t="n">
        <v>451123627</v>
      </c>
    </row>
    <row r="39" spans="1:3">
      <c r="A39" s="4" t="s">
        <v>63</v>
      </c>
      <c r="B39" s="6" t="n">
        <v>2411199</v>
      </c>
      <c r="C39" s="6" t="n">
        <v>2495912</v>
      </c>
    </row>
    <row r="40" spans="1:3">
      <c r="A40" s="4" t="s">
        <v>64</v>
      </c>
      <c r="B40" s="6" t="n">
        <v>450454631</v>
      </c>
      <c r="C40" s="6" t="n">
        <v>453619539</v>
      </c>
    </row>
    <row r="41" spans="1:3">
      <c r="A41" s="4" t="s">
        <v>65</v>
      </c>
      <c r="B41" s="7" t="n">
        <v>825553310</v>
      </c>
      <c r="C41" s="7" t="n">
        <v>789869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row>
    <row r="6" spans="1:2">
      <c r="A6" s="4" t="s">
        <v>264</v>
      </c>
      <c r="B6" s="4" t="s">
        <v>267</v>
      </c>
    </row>
    <row r="7" spans="1:2">
      <c r="A7" s="4" t="s">
        <v>268</v>
      </c>
    </row>
    <row r="8" spans="1:2">
      <c r="A8" s="4" t="s">
        <v>264</v>
      </c>
      <c r="B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r="A1" s="1" t="s">
        <v>276</v>
      </c>
      <c r="B1" s="2" t="s">
        <v>2</v>
      </c>
    </row>
    <row r="2" spans="1:2">
      <c r="A2" s="3" t="s">
        <v>277</v>
      </c>
    </row>
    <row r="3" spans="1:2">
      <c r="A3" s="4" t="s">
        <v>278</v>
      </c>
      <c r="B3" s="4" t="s">
        <v>2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81</v>
      </c>
    </row>
    <row r="3" spans="1:3">
      <c r="A3" s="3" t="s">
        <v>281</v>
      </c>
    </row>
    <row r="4" spans="1:3">
      <c r="A4" s="4" t="s">
        <v>282</v>
      </c>
      <c r="B4" s="7" t="n">
        <v>1759941</v>
      </c>
      <c r="C4" s="7" t="n">
        <v>1041187</v>
      </c>
    </row>
    <row r="5" spans="1:3">
      <c r="A5" s="4" t="s">
        <v>283</v>
      </c>
    </row>
    <row r="6" spans="1:3">
      <c r="A6" s="3" t="s">
        <v>281</v>
      </c>
    </row>
    <row r="7" spans="1:3">
      <c r="A7" s="4" t="s">
        <v>282</v>
      </c>
      <c r="B7" s="6" t="n">
        <v>52505</v>
      </c>
      <c r="C7" s="6" t="n">
        <v>58779</v>
      </c>
    </row>
    <row r="8" spans="1:3">
      <c r="A8" s="4" t="s">
        <v>284</v>
      </c>
    </row>
    <row r="9" spans="1:3">
      <c r="A9" s="3" t="s">
        <v>281</v>
      </c>
    </row>
    <row r="10" spans="1:3">
      <c r="A10" s="4" t="s">
        <v>282</v>
      </c>
      <c r="B10" s="6" t="n">
        <v>21946</v>
      </c>
      <c r="C10" s="6" t="n">
        <v>29347</v>
      </c>
    </row>
    <row r="11" spans="1:3">
      <c r="A11" s="4" t="s">
        <v>285</v>
      </c>
    </row>
    <row r="12" spans="1:3">
      <c r="A12" s="3" t="s">
        <v>281</v>
      </c>
    </row>
    <row r="13" spans="1:3">
      <c r="A13" s="4" t="s">
        <v>282</v>
      </c>
      <c r="B13" s="7" t="n">
        <v>1685490</v>
      </c>
      <c r="C13" s="7" t="n">
        <v>9530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r="A1" s="1" t="s">
        <v>286</v>
      </c>
      <c r="B1" s="2" t="s">
        <v>287</v>
      </c>
    </row>
    <row r="2" spans="1:2">
      <c r="A2" s="3" t="s">
        <v>288</v>
      </c>
    </row>
    <row r="3" spans="1:2">
      <c r="A3" s="6" t="n">
        <v>2016</v>
      </c>
      <c r="B3" s="7" t="n">
        <v>5316595</v>
      </c>
    </row>
    <row r="4" spans="1:2">
      <c r="A4" s="6" t="n">
        <v>2017</v>
      </c>
      <c r="B4" s="6" t="n">
        <v>7023028</v>
      </c>
    </row>
    <row r="5" spans="1:2">
      <c r="A5" s="6" t="n">
        <v>2018</v>
      </c>
      <c r="B5" s="6" t="n">
        <v>6523387</v>
      </c>
    </row>
    <row r="6" spans="1:2">
      <c r="A6" s="6" t="n">
        <v>2019</v>
      </c>
      <c r="B6" s="6" t="n">
        <v>6137987</v>
      </c>
    </row>
    <row r="7" spans="1:2">
      <c r="A7" s="6" t="n">
        <v>2020</v>
      </c>
      <c r="B7" s="6" t="n">
        <v>5982546</v>
      </c>
    </row>
    <row r="8" spans="1:2">
      <c r="A8" s="4" t="s">
        <v>289</v>
      </c>
      <c r="B8" s="6" t="n">
        <v>46839647</v>
      </c>
    </row>
    <row r="9" spans="1:2">
      <c r="A9" s="4" t="s">
        <v>117</v>
      </c>
      <c r="B9" s="6" t="n">
        <v>77823190</v>
      </c>
    </row>
    <row r="10" spans="1:2">
      <c r="A10" s="4" t="s">
        <v>283</v>
      </c>
    </row>
    <row r="11" spans="1:2">
      <c r="A11" s="3" t="s">
        <v>288</v>
      </c>
    </row>
    <row r="12" spans="1:2">
      <c r="A12" s="6" t="n">
        <v>2016</v>
      </c>
      <c r="B12" s="6" t="n">
        <v>157515</v>
      </c>
    </row>
    <row r="13" spans="1:2">
      <c r="A13" s="6" t="n">
        <v>2017</v>
      </c>
      <c r="B13" s="6" t="n">
        <v>210018</v>
      </c>
    </row>
    <row r="14" spans="1:2">
      <c r="A14" s="6" t="n">
        <v>2018</v>
      </c>
      <c r="B14" s="6" t="n">
        <v>122751</v>
      </c>
    </row>
    <row r="15" spans="1:2">
      <c r="A15" s="6" t="n">
        <v>2019</v>
      </c>
      <c r="B15" s="6" t="n">
        <v>0</v>
      </c>
    </row>
    <row r="16" spans="1:2">
      <c r="A16" s="6" t="n">
        <v>2020</v>
      </c>
      <c r="B16" s="6" t="n">
        <v>0</v>
      </c>
    </row>
    <row r="17" spans="1:2">
      <c r="A17" s="4" t="s">
        <v>289</v>
      </c>
      <c r="B17" s="6" t="n">
        <v>0</v>
      </c>
    </row>
    <row r="18" spans="1:2">
      <c r="A18" s="4" t="s">
        <v>117</v>
      </c>
      <c r="B18" s="6" t="n">
        <v>490284</v>
      </c>
    </row>
    <row r="19" spans="1:2">
      <c r="A19" s="4" t="s">
        <v>284</v>
      </c>
    </row>
    <row r="20" spans="1:2">
      <c r="A20" s="3" t="s">
        <v>288</v>
      </c>
    </row>
    <row r="21" spans="1:2">
      <c r="A21" s="6" t="n">
        <v>2016</v>
      </c>
      <c r="B21" s="6" t="n">
        <v>65839</v>
      </c>
    </row>
    <row r="22" spans="1:2">
      <c r="A22" s="6" t="n">
        <v>2017</v>
      </c>
      <c r="B22" s="6" t="n">
        <v>87125</v>
      </c>
    </row>
    <row r="23" spans="1:2">
      <c r="A23" s="6" t="n">
        <v>2018</v>
      </c>
      <c r="B23" s="6" t="n">
        <v>84789</v>
      </c>
    </row>
    <row r="24" spans="1:2">
      <c r="A24" s="6" t="n">
        <v>2019</v>
      </c>
      <c r="B24" s="6" t="n">
        <v>82662</v>
      </c>
    </row>
    <row r="25" spans="1:2">
      <c r="A25" s="6" t="n">
        <v>2020</v>
      </c>
      <c r="B25" s="6" t="n">
        <v>62452</v>
      </c>
    </row>
    <row r="26" spans="1:2">
      <c r="A26" s="4" t="s">
        <v>289</v>
      </c>
      <c r="B26" s="6" t="n">
        <v>299179</v>
      </c>
    </row>
    <row r="27" spans="1:2">
      <c r="A27" s="4" t="s">
        <v>117</v>
      </c>
      <c r="B27" s="6" t="n">
        <v>682046</v>
      </c>
    </row>
    <row r="28" spans="1:2">
      <c r="A28" s="4" t="s">
        <v>285</v>
      </c>
    </row>
    <row r="29" spans="1:2">
      <c r="A29" s="3" t="s">
        <v>288</v>
      </c>
    </row>
    <row r="30" spans="1:2">
      <c r="A30" s="6" t="n">
        <v>2016</v>
      </c>
      <c r="B30" s="6" t="n">
        <v>5093241</v>
      </c>
    </row>
    <row r="31" spans="1:2">
      <c r="A31" s="6" t="n">
        <v>2017</v>
      </c>
      <c r="B31" s="6" t="n">
        <v>6725885</v>
      </c>
    </row>
    <row r="32" spans="1:2">
      <c r="A32" s="6" t="n">
        <v>2018</v>
      </c>
      <c r="B32" s="6" t="n">
        <v>6315847</v>
      </c>
    </row>
    <row r="33" spans="1:2">
      <c r="A33" s="6" t="n">
        <v>2019</v>
      </c>
      <c r="B33" s="6" t="n">
        <v>6055325</v>
      </c>
    </row>
    <row r="34" spans="1:2">
      <c r="A34" s="6" t="n">
        <v>2020</v>
      </c>
      <c r="B34" s="6" t="n">
        <v>5920094</v>
      </c>
    </row>
    <row r="35" spans="1:2">
      <c r="A35" s="4" t="s">
        <v>289</v>
      </c>
      <c r="B35" s="6" t="n">
        <v>46540468</v>
      </c>
    </row>
    <row r="36" spans="1:2">
      <c r="A36" s="4" t="s">
        <v>117</v>
      </c>
      <c r="B36" s="7" t="n">
        <v>766508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0</v>
      </c>
      <c r="B1" s="2" t="s">
        <v>1</v>
      </c>
    </row>
    <row r="2" spans="1:3">
      <c r="B2" s="2" t="s">
        <v>2</v>
      </c>
      <c r="C2" s="2" t="s">
        <v>81</v>
      </c>
    </row>
    <row r="3" spans="1:3">
      <c r="A3" s="3" t="s">
        <v>291</v>
      </c>
    </row>
    <row r="4" spans="1:3">
      <c r="A4" s="4" t="s">
        <v>292</v>
      </c>
      <c r="B4" s="6" t="n">
        <v>20666806</v>
      </c>
      <c r="C4" s="6" t="n">
        <v>17595227</v>
      </c>
    </row>
    <row r="5" spans="1:3">
      <c r="A5" s="4" t="s">
        <v>293</v>
      </c>
      <c r="B5" s="6" t="n">
        <v>-228077</v>
      </c>
      <c r="C5" s="6" t="n">
        <v>-225395</v>
      </c>
    </row>
    <row r="6" spans="1:3">
      <c r="A6" s="4" t="s">
        <v>294</v>
      </c>
      <c r="B6" s="6" t="n">
        <v>20438729</v>
      </c>
      <c r="C6" s="6" t="n">
        <v>17369832</v>
      </c>
    </row>
    <row r="7" spans="1:3">
      <c r="A7" s="4" t="s">
        <v>294</v>
      </c>
      <c r="B7" s="6" t="n">
        <v>20438729</v>
      </c>
      <c r="C7" s="6" t="n">
        <v>17369832</v>
      </c>
    </row>
    <row r="8" spans="1:3">
      <c r="A8" s="4" t="s">
        <v>295</v>
      </c>
      <c r="B8" s="6" t="n">
        <v>41411</v>
      </c>
      <c r="C8" s="6" t="n">
        <v>46527</v>
      </c>
    </row>
    <row r="9" spans="1:3">
      <c r="A9" s="4" t="s">
        <v>296</v>
      </c>
      <c r="B9" s="6" t="n">
        <v>20480140</v>
      </c>
      <c r="C9" s="6" t="n">
        <v>174163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297</v>
      </c>
      <c r="B1" s="2" t="s">
        <v>1</v>
      </c>
    </row>
    <row r="2" spans="1:4">
      <c r="B2" s="2" t="s">
        <v>2</v>
      </c>
      <c r="C2" s="2" t="s">
        <v>81</v>
      </c>
      <c r="D2" s="2" t="s">
        <v>25</v>
      </c>
    </row>
    <row r="3" spans="1:4">
      <c r="A3" s="3" t="s">
        <v>298</v>
      </c>
    </row>
    <row r="4" spans="1:4">
      <c r="A4" s="4" t="s">
        <v>299</v>
      </c>
      <c r="B4" s="7" t="n">
        <v>705000</v>
      </c>
      <c r="D4" s="7" t="n">
        <v>705000</v>
      </c>
    </row>
    <row r="5" spans="1:4">
      <c r="A5" s="4" t="s">
        <v>300</v>
      </c>
      <c r="B5" s="6" t="n">
        <v>0</v>
      </c>
      <c r="C5" s="7" t="n">
        <v>3317</v>
      </c>
    </row>
    <row r="6" spans="1:4">
      <c r="A6" s="4" t="s">
        <v>301</v>
      </c>
      <c r="B6" s="7" t="n">
        <v>2700000</v>
      </c>
      <c r="D6" s="7" t="n">
        <v>1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v>
      </c>
      <c r="B1" s="2" t="s">
        <v>2</v>
      </c>
      <c r="C1" s="2" t="s">
        <v>25</v>
      </c>
    </row>
    <row r="2" spans="1:3">
      <c r="A2" s="4" t="s">
        <v>67</v>
      </c>
      <c r="B2" s="7" t="n">
        <v>35000</v>
      </c>
      <c r="C2" s="7" t="n">
        <v>35000</v>
      </c>
    </row>
    <row r="3" spans="1:3">
      <c r="A3" s="4" t="s">
        <v>68</v>
      </c>
      <c r="B3" s="6" t="n">
        <v>575448</v>
      </c>
      <c r="C3" s="6" t="n">
        <v>553502</v>
      </c>
    </row>
    <row r="4" spans="1:3">
      <c r="A4" s="4" t="s">
        <v>69</v>
      </c>
      <c r="B4" s="7" t="n">
        <v>12263284</v>
      </c>
      <c r="C4" s="7" t="n">
        <v>10577794</v>
      </c>
    </row>
    <row r="5" spans="1:3">
      <c r="A5" s="4" t="s">
        <v>70</v>
      </c>
      <c r="B5" s="8" t="n">
        <v>0.0001</v>
      </c>
      <c r="C5" s="8" t="n">
        <v>0.0001</v>
      </c>
    </row>
    <row r="6" spans="1:3">
      <c r="A6" s="4" t="s">
        <v>71</v>
      </c>
      <c r="B6" s="6" t="n">
        <v>28000000</v>
      </c>
      <c r="C6" s="6" t="n">
        <v>28000000</v>
      </c>
    </row>
    <row r="7" spans="1:3">
      <c r="A7" s="4" t="s">
        <v>72</v>
      </c>
      <c r="B7" s="6" t="n">
        <v>20754264</v>
      </c>
      <c r="C7" s="6" t="n">
        <v>20637301</v>
      </c>
    </row>
    <row r="8" spans="1:3">
      <c r="A8" s="4" t="s">
        <v>73</v>
      </c>
      <c r="B8" s="6" t="n">
        <v>20754264</v>
      </c>
      <c r="C8" s="6" t="n">
        <v>20637301</v>
      </c>
    </row>
    <row r="9" spans="1:3">
      <c r="A9" s="4" t="s">
        <v>74</v>
      </c>
      <c r="B9" s="8" t="n">
        <v>0.0001</v>
      </c>
      <c r="C9" s="8" t="n">
        <v>0.0001</v>
      </c>
    </row>
    <row r="10" spans="1:3">
      <c r="A10" s="4" t="s">
        <v>75</v>
      </c>
      <c r="B10" s="6" t="n">
        <v>4000000</v>
      </c>
      <c r="C10" s="6" t="n">
        <v>4000000</v>
      </c>
    </row>
    <row r="11" spans="1:3">
      <c r="A11" s="4" t="s">
        <v>76</v>
      </c>
      <c r="B11" s="7" t="n">
        <v>1584175</v>
      </c>
      <c r="C11" s="7" t="n">
        <v>1531671</v>
      </c>
    </row>
    <row r="12" spans="1:3">
      <c r="A12" s="4" t="s">
        <v>77</v>
      </c>
    </row>
    <row r="13" spans="1:3">
      <c r="A13" s="4" t="s">
        <v>74</v>
      </c>
      <c r="B13" s="8" t="n">
        <v>0.0001</v>
      </c>
      <c r="C13" s="8" t="n">
        <v>0.0001</v>
      </c>
    </row>
    <row r="14" spans="1:3">
      <c r="A14" s="4" t="s">
        <v>75</v>
      </c>
      <c r="B14" s="6" t="n">
        <v>200000</v>
      </c>
      <c r="C14" s="6" t="n">
        <v>200000</v>
      </c>
    </row>
    <row r="15" spans="1:3">
      <c r="A15" s="4" t="s">
        <v>78</v>
      </c>
      <c r="B15" s="6" t="n">
        <v>0</v>
      </c>
      <c r="C15" s="6" t="n">
        <v>0</v>
      </c>
    </row>
    <row r="16" spans="1:3">
      <c r="A16" s="4" t="s">
        <v>79</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24"/>
    <col customWidth="1" max="3" min="3" width="24"/>
  </cols>
  <sheetData>
    <row r="1" spans="1:3">
      <c r="A1" s="1" t="s">
        <v>302</v>
      </c>
      <c r="B1" s="2" t="s">
        <v>303</v>
      </c>
      <c r="C1" s="2" t="s">
        <v>304</v>
      </c>
    </row>
    <row r="2" spans="1:3">
      <c r="A2" s="3" t="s">
        <v>305</v>
      </c>
    </row>
    <row r="3" spans="1:3">
      <c r="A3" s="4" t="s">
        <v>306</v>
      </c>
      <c r="B3" s="6" t="n">
        <v>291</v>
      </c>
      <c r="C3" s="6" t="n">
        <v>278</v>
      </c>
    </row>
    <row r="4" spans="1:3">
      <c r="A4" s="4" t="s">
        <v>307</v>
      </c>
      <c r="B4" s="6" t="n">
        <v>5443000</v>
      </c>
      <c r="C4" s="6" t="n">
        <v>5207000</v>
      </c>
    </row>
    <row r="5" spans="1:3">
      <c r="A5" s="4" t="s">
        <v>27</v>
      </c>
      <c r="B5" s="7" t="n">
        <v>236700064</v>
      </c>
      <c r="C5" s="7" t="n">
        <v>225273640</v>
      </c>
    </row>
    <row r="6" spans="1:3">
      <c r="A6" s="4" t="s">
        <v>28</v>
      </c>
      <c r="B6" s="6" t="n">
        <v>553441081</v>
      </c>
      <c r="C6" s="6" t="n">
        <v>526911997</v>
      </c>
    </row>
    <row r="7" spans="1:3">
      <c r="A7" s="4" t="s">
        <v>308</v>
      </c>
      <c r="B7" s="6" t="n">
        <v>3575090</v>
      </c>
      <c r="C7" s="6" t="n">
        <v>3663301</v>
      </c>
    </row>
    <row r="8" spans="1:3">
      <c r="A8" s="4" t="s">
        <v>309</v>
      </c>
      <c r="B8" s="6" t="n">
        <v>793716235</v>
      </c>
      <c r="C8" s="6" t="n">
        <v>755848938</v>
      </c>
    </row>
    <row r="9" spans="1:3">
      <c r="A9" s="4" t="s">
        <v>310</v>
      </c>
      <c r="B9" s="6" t="n">
        <v>-59763907</v>
      </c>
      <c r="C9" s="6" t="n">
        <v>-56401423</v>
      </c>
    </row>
    <row r="10" spans="1:3">
      <c r="A10" s="4" t="s">
        <v>32</v>
      </c>
      <c r="B10" s="7" t="n">
        <v>733952328</v>
      </c>
      <c r="C10" s="7" t="n">
        <v>6994475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1</v>
      </c>
      <c r="B1" s="2" t="s">
        <v>2</v>
      </c>
      <c r="C1" s="2" t="s">
        <v>25</v>
      </c>
    </row>
    <row r="2" spans="1:3">
      <c r="A2" s="3" t="s">
        <v>312</v>
      </c>
    </row>
    <row r="3" spans="1:3">
      <c r="A3" s="4" t="s">
        <v>313</v>
      </c>
      <c r="B3" s="7" t="n">
        <v>12263284</v>
      </c>
      <c r="C3" s="7" t="n">
        <v>10577794</v>
      </c>
    </row>
    <row r="4" spans="1:3">
      <c r="A4" s="4" t="s">
        <v>314</v>
      </c>
      <c r="B4" s="6" t="n">
        <v>77823190</v>
      </c>
    </row>
    <row r="5" spans="1:3">
      <c r="A5" s="4" t="s">
        <v>285</v>
      </c>
    </row>
    <row r="6" spans="1:3">
      <c r="A6" s="3" t="s">
        <v>312</v>
      </c>
    </row>
    <row r="7" spans="1:3">
      <c r="A7" s="4" t="s">
        <v>314</v>
      </c>
      <c r="B7" s="6" t="n">
        <v>76650860</v>
      </c>
      <c r="C7" s="6" t="n">
        <v>76552316</v>
      </c>
    </row>
    <row r="8" spans="1:3">
      <c r="A8" s="4" t="s">
        <v>315</v>
      </c>
    </row>
    <row r="9" spans="1:3">
      <c r="A9" s="3" t="s">
        <v>312</v>
      </c>
    </row>
    <row r="10" spans="1:3">
      <c r="A10" s="4" t="s">
        <v>316</v>
      </c>
      <c r="B10" s="6" t="n">
        <v>49268003</v>
      </c>
      <c r="C10" s="6" t="n">
        <v>47051639</v>
      </c>
    </row>
    <row r="11" spans="1:3">
      <c r="A11" s="4" t="s">
        <v>313</v>
      </c>
      <c r="B11" s="6" t="n">
        <v>-8149993</v>
      </c>
      <c r="C11" s="6" t="n">
        <v>-7239191</v>
      </c>
    </row>
    <row r="12" spans="1:3">
      <c r="A12" s="4" t="s">
        <v>317</v>
      </c>
    </row>
    <row r="13" spans="1:3">
      <c r="A13" s="3" t="s">
        <v>312</v>
      </c>
    </row>
    <row r="14" spans="1:3">
      <c r="A14" s="4" t="s">
        <v>316</v>
      </c>
      <c r="B14" s="6" t="n">
        <v>63605600</v>
      </c>
      <c r="C14" s="6" t="n">
        <v>61241046</v>
      </c>
    </row>
    <row r="15" spans="1:3">
      <c r="A15" s="4" t="s">
        <v>313</v>
      </c>
      <c r="B15" s="6" t="n">
        <v>-8678391</v>
      </c>
      <c r="C15" s="6" t="n">
        <v>-7367216</v>
      </c>
    </row>
    <row r="16" spans="1:3">
      <c r="A16" s="4" t="s">
        <v>318</v>
      </c>
    </row>
    <row r="17" spans="1:3">
      <c r="A17" s="3" t="s">
        <v>312</v>
      </c>
    </row>
    <row r="18" spans="1:3">
      <c r="A18" s="4" t="s">
        <v>316</v>
      </c>
      <c r="B18" s="6" t="n">
        <v>-23959459</v>
      </c>
      <c r="C18" s="6" t="n">
        <v>-21162576</v>
      </c>
    </row>
    <row r="19" spans="1:3">
      <c r="A19" s="4" t="s">
        <v>313</v>
      </c>
      <c r="B19" s="7" t="n">
        <v>4565100</v>
      </c>
      <c r="C19" s="7" t="n">
        <v>40286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r="A1" s="1" t="s">
        <v>319</v>
      </c>
      <c r="B1" s="2" t="s">
        <v>1</v>
      </c>
    </row>
    <row r="2" spans="1:2">
      <c r="B2" s="2" t="s">
        <v>287</v>
      </c>
    </row>
    <row r="3" spans="1:2">
      <c r="A3" s="3" t="s">
        <v>305</v>
      </c>
    </row>
    <row r="4" spans="1:2">
      <c r="A4" s="4" t="s">
        <v>320</v>
      </c>
      <c r="B4" s="10" t="n">
        <v>33.3</v>
      </c>
    </row>
    <row r="5" spans="1:2">
      <c r="A5" s="4" t="s">
        <v>321</v>
      </c>
      <c r="B5" s="4" t="s">
        <v>322</v>
      </c>
    </row>
    <row r="6" spans="1:2">
      <c r="A6" s="4" t="s">
        <v>323</v>
      </c>
      <c r="B6" s="4" t="s">
        <v>324</v>
      </c>
    </row>
    <row r="7" spans="1:2">
      <c r="A7" s="4" t="s">
        <v>325</v>
      </c>
      <c r="B7" s="10" t="n">
        <v>10.4</v>
      </c>
    </row>
    <row r="8" spans="1:2">
      <c r="A8" s="4" t="s">
        <v>326</v>
      </c>
      <c r="B8" s="11" t="n">
        <v>21.1</v>
      </c>
    </row>
    <row r="9" spans="1:2">
      <c r="A9" s="4" t="s">
        <v>327</v>
      </c>
      <c r="B9" s="10"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8</v>
      </c>
      <c r="B1" s="2" t="s">
        <v>2</v>
      </c>
      <c r="C1" s="2" t="s">
        <v>25</v>
      </c>
    </row>
    <row r="2" spans="1:3">
      <c r="A2" s="3" t="s">
        <v>329</v>
      </c>
    </row>
    <row r="3" spans="1:3">
      <c r="A3" s="4" t="s">
        <v>330</v>
      </c>
      <c r="B3" s="7" t="n">
        <v>91124627</v>
      </c>
      <c r="C3" s="7" t="n">
        <v>100358717</v>
      </c>
    </row>
    <row r="4" spans="1:3">
      <c r="A4" s="4" t="s">
        <v>331</v>
      </c>
      <c r="B4" s="6" t="n">
        <v>-2600000</v>
      </c>
      <c r="C4" s="6" t="n">
        <v>-2700000</v>
      </c>
    </row>
    <row r="5" spans="1:3">
      <c r="A5" s="4" t="s">
        <v>332</v>
      </c>
    </row>
    <row r="6" spans="1:3">
      <c r="A6" s="3" t="s">
        <v>329</v>
      </c>
    </row>
    <row r="7" spans="1:3">
      <c r="A7" s="4" t="s">
        <v>330</v>
      </c>
      <c r="B7" s="6" t="n">
        <v>92284189</v>
      </c>
      <c r="C7" s="6" t="n">
        <v>101584368</v>
      </c>
    </row>
    <row r="8" spans="1:3">
      <c r="A8" s="4" t="s">
        <v>331</v>
      </c>
      <c r="B8" s="6" t="n">
        <v>-1159562</v>
      </c>
      <c r="C8" s="6" t="n">
        <v>-1225651</v>
      </c>
    </row>
    <row r="9" spans="1:3">
      <c r="A9" s="4" t="s">
        <v>333</v>
      </c>
      <c r="B9" s="6" t="n">
        <v>91124627</v>
      </c>
      <c r="C9" s="6" t="n">
        <v>100358717</v>
      </c>
    </row>
    <row r="10" spans="1:3">
      <c r="A10" s="4" t="s">
        <v>334</v>
      </c>
    </row>
    <row r="11" spans="1:3">
      <c r="A11" s="3" t="s">
        <v>329</v>
      </c>
    </row>
    <row r="12" spans="1:3">
      <c r="A12" s="4" t="s">
        <v>330</v>
      </c>
      <c r="B12" s="6" t="n">
        <v>0</v>
      </c>
      <c r="C12" s="6" t="n">
        <v>8580000</v>
      </c>
    </row>
    <row r="13" spans="1:3">
      <c r="A13" s="4" t="s">
        <v>335</v>
      </c>
    </row>
    <row r="14" spans="1:3">
      <c r="A14" s="3" t="s">
        <v>329</v>
      </c>
    </row>
    <row r="15" spans="1:3">
      <c r="A15" s="4" t="s">
        <v>330</v>
      </c>
      <c r="B15" s="6" t="n">
        <v>20571698</v>
      </c>
      <c r="C15" s="6" t="n">
        <v>20740838</v>
      </c>
    </row>
    <row r="16" spans="1:3">
      <c r="A16" s="4" t="s">
        <v>336</v>
      </c>
    </row>
    <row r="17" spans="1:3">
      <c r="A17" s="3" t="s">
        <v>329</v>
      </c>
    </row>
    <row r="18" spans="1:3">
      <c r="A18" s="4" t="s">
        <v>330</v>
      </c>
      <c r="B18" s="6" t="n">
        <v>25000000</v>
      </c>
      <c r="C18" s="6" t="n">
        <v>25000000</v>
      </c>
    </row>
    <row r="19" spans="1:3">
      <c r="A19" s="4" t="s">
        <v>337</v>
      </c>
    </row>
    <row r="20" spans="1:3">
      <c r="A20" s="3" t="s">
        <v>329</v>
      </c>
    </row>
    <row r="21" spans="1:3">
      <c r="A21" s="4" t="s">
        <v>330</v>
      </c>
      <c r="B21" s="6" t="n">
        <v>6202425</v>
      </c>
      <c r="C21" s="6" t="n">
        <v>6552907</v>
      </c>
    </row>
    <row r="22" spans="1:3">
      <c r="A22" s="4" t="s">
        <v>338</v>
      </c>
    </row>
    <row r="23" spans="1:3">
      <c r="A23" s="3" t="s">
        <v>329</v>
      </c>
    </row>
    <row r="24" spans="1:3">
      <c r="A24" s="4" t="s">
        <v>330</v>
      </c>
      <c r="B24" s="6" t="n">
        <v>3109049</v>
      </c>
      <c r="C24" s="6" t="n">
        <v>3128803</v>
      </c>
    </row>
    <row r="25" spans="1:3">
      <c r="A25" s="4" t="s">
        <v>339</v>
      </c>
    </row>
    <row r="26" spans="1:3">
      <c r="A26" s="3" t="s">
        <v>329</v>
      </c>
    </row>
    <row r="27" spans="1:3">
      <c r="A27" s="4" t="s">
        <v>330</v>
      </c>
      <c r="B27" s="6" t="n">
        <v>23640000</v>
      </c>
      <c r="C27" s="6" t="n">
        <v>23640000</v>
      </c>
    </row>
    <row r="28" spans="1:3">
      <c r="A28" s="4" t="s">
        <v>340</v>
      </c>
    </row>
    <row r="29" spans="1:3">
      <c r="A29" s="3" t="s">
        <v>329</v>
      </c>
    </row>
    <row r="30" spans="1:3">
      <c r="A30" s="4" t="s">
        <v>330</v>
      </c>
      <c r="B30" s="6" t="n">
        <v>5409882</v>
      </c>
      <c r="C30" s="6" t="n">
        <v>5448058</v>
      </c>
    </row>
    <row r="31" spans="1:3">
      <c r="A31" s="4" t="s">
        <v>341</v>
      </c>
    </row>
    <row r="32" spans="1:3">
      <c r="A32" s="3" t="s">
        <v>329</v>
      </c>
    </row>
    <row r="33" spans="1:3">
      <c r="A33" s="4" t="s">
        <v>330</v>
      </c>
      <c r="B33" s="7" t="n">
        <v>8351135</v>
      </c>
      <c r="C33" s="7" t="n">
        <v>84937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80"/>
    <col customWidth="1" max="3" min="3" width="4"/>
  </cols>
  <sheetData>
    <row r="1" spans="1:3">
      <c r="A1" s="1" t="s">
        <v>342</v>
      </c>
      <c r="B1" s="2" t="s">
        <v>287</v>
      </c>
    </row>
    <row r="2" spans="1:3">
      <c r="A2" s="3" t="s">
        <v>343</v>
      </c>
    </row>
    <row r="3" spans="1:3">
      <c r="A3" s="6" t="n">
        <v>2016</v>
      </c>
      <c r="B3" s="7" t="n">
        <v>2233856</v>
      </c>
    </row>
    <row r="4" spans="1:3">
      <c r="A4" s="6" t="n">
        <v>2017</v>
      </c>
      <c r="B4" s="6" t="n">
        <v>22455455</v>
      </c>
      <c r="C4" s="4" t="s">
        <v>344</v>
      </c>
    </row>
    <row r="5" spans="1:3">
      <c r="A5" s="6" t="n">
        <v>2018</v>
      </c>
      <c r="B5" s="6" t="n">
        <v>87575654</v>
      </c>
      <c r="C5" s="4" t="s">
        <v>345</v>
      </c>
    </row>
    <row r="6" spans="1:3">
      <c r="A6" s="6" t="n">
        <v>2019</v>
      </c>
      <c r="B6" s="6" t="n">
        <v>2750823</v>
      </c>
    </row>
    <row r="7" spans="1:3">
      <c r="A7" s="6" t="n">
        <v>2020</v>
      </c>
      <c r="B7" s="6" t="n">
        <v>38867169</v>
      </c>
    </row>
    <row r="8" spans="1:3">
      <c r="A8" s="4" t="s">
        <v>289</v>
      </c>
      <c r="B8" s="6" t="n">
        <v>198401232</v>
      </c>
    </row>
    <row r="9" spans="1:3">
      <c r="A9" s="4" t="s">
        <v>117</v>
      </c>
      <c r="B9" s="6" t="n">
        <v>352284189</v>
      </c>
    </row>
    <row r="10" spans="1:3">
      <c r="A10" s="4" t="s">
        <v>346</v>
      </c>
    </row>
    <row r="11" spans="1:3">
      <c r="A11" s="3" t="s">
        <v>343</v>
      </c>
    </row>
    <row r="12" spans="1:3">
      <c r="A12" s="6" t="n">
        <v>2016</v>
      </c>
      <c r="B12" s="6" t="n">
        <v>2233856</v>
      </c>
    </row>
    <row r="13" spans="1:3">
      <c r="A13" s="6" t="n">
        <v>2017</v>
      </c>
      <c r="B13" s="6" t="n">
        <v>2710697</v>
      </c>
      <c r="C13" s="4" t="s">
        <v>344</v>
      </c>
    </row>
    <row r="14" spans="1:3">
      <c r="A14" s="6" t="n">
        <v>2018</v>
      </c>
      <c r="B14" s="6" t="n">
        <v>2575654</v>
      </c>
      <c r="C14" s="4" t="s">
        <v>345</v>
      </c>
    </row>
    <row r="15" spans="1:3">
      <c r="A15" s="6" t="n">
        <v>2019</v>
      </c>
      <c r="B15" s="6" t="n">
        <v>2750823</v>
      </c>
    </row>
    <row r="16" spans="1:3">
      <c r="A16" s="6" t="n">
        <v>2020</v>
      </c>
      <c r="B16" s="6" t="n">
        <v>1100218</v>
      </c>
    </row>
    <row r="17" spans="1:3">
      <c r="A17" s="4" t="s">
        <v>289</v>
      </c>
      <c r="B17" s="6" t="n">
        <v>9761232</v>
      </c>
    </row>
    <row r="18" spans="1:3">
      <c r="A18" s="4" t="s">
        <v>117</v>
      </c>
      <c r="B18" s="6" t="n">
        <v>21132480</v>
      </c>
    </row>
    <row r="19" spans="1:3">
      <c r="A19" s="4" t="s">
        <v>347</v>
      </c>
    </row>
    <row r="20" spans="1:3">
      <c r="A20" s="3" t="s">
        <v>343</v>
      </c>
    </row>
    <row r="21" spans="1:3">
      <c r="A21" s="6" t="n">
        <v>2016</v>
      </c>
      <c r="B21" s="6" t="n">
        <v>0</v>
      </c>
    </row>
    <row r="22" spans="1:3">
      <c r="A22" s="6" t="n">
        <v>2017</v>
      </c>
      <c r="B22" s="6" t="n">
        <v>19744758</v>
      </c>
      <c r="C22" s="4" t="s">
        <v>344</v>
      </c>
    </row>
    <row r="23" spans="1:3">
      <c r="A23" s="6" t="n">
        <v>2018</v>
      </c>
      <c r="B23" s="6" t="n">
        <v>85000000</v>
      </c>
      <c r="C23" s="4" t="s">
        <v>345</v>
      </c>
    </row>
    <row r="24" spans="1:3">
      <c r="A24" s="6" t="n">
        <v>2019</v>
      </c>
      <c r="B24" s="6" t="n">
        <v>0</v>
      </c>
    </row>
    <row r="25" spans="1:3">
      <c r="A25" s="6" t="n">
        <v>2020</v>
      </c>
      <c r="B25" s="6" t="n">
        <v>37766951</v>
      </c>
    </row>
    <row r="26" spans="1:3">
      <c r="A26" s="4" t="s">
        <v>289</v>
      </c>
      <c r="B26" s="6" t="n">
        <v>188640000</v>
      </c>
    </row>
    <row r="27" spans="1:3">
      <c r="A27" s="4" t="s">
        <v>117</v>
      </c>
      <c r="B27" s="7" t="n">
        <v>331151709</v>
      </c>
    </row>
    <row r="28" spans="1:3">
      <c r="A28" t="n"/>
    </row>
    <row r="29" spans="1:3">
      <c r="A29" s="4" t="s">
        <v>344</v>
      </c>
      <c r="B29" s="4" t="s">
        <v>348</v>
      </c>
    </row>
    <row r="30" spans="1:3">
      <c r="A30" s="4" t="s">
        <v>345</v>
      </c>
      <c r="B30" s="4" t="s">
        <v>349</v>
      </c>
    </row>
  </sheetData>
  <mergeCells count="4">
    <mergeCell ref="B1:C1"/>
    <mergeCell ref="A28:C28"/>
    <mergeCell ref="B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0</v>
      </c>
      <c r="B1" s="2" t="s">
        <v>2</v>
      </c>
      <c r="C1" s="2" t="s">
        <v>25</v>
      </c>
    </row>
    <row r="2" spans="1:3">
      <c r="A2" s="4" t="s">
        <v>331</v>
      </c>
      <c r="B2" s="7" t="n">
        <v>2600000</v>
      </c>
      <c r="C2" s="7" t="n">
        <v>2700000</v>
      </c>
    </row>
    <row r="3" spans="1:3">
      <c r="A3" s="4" t="s">
        <v>117</v>
      </c>
      <c r="B3" s="6" t="n">
        <v>99176580</v>
      </c>
      <c r="C3" s="6" t="n">
        <v>99389620</v>
      </c>
    </row>
    <row r="4" spans="1:3">
      <c r="A4" s="4" t="s">
        <v>351</v>
      </c>
    </row>
    <row r="5" spans="1:3">
      <c r="A5" s="4" t="s">
        <v>333</v>
      </c>
      <c r="B5" s="6" t="n">
        <v>100000000</v>
      </c>
      <c r="C5" s="6" t="n">
        <v>100000000</v>
      </c>
    </row>
    <row r="6" spans="1:3">
      <c r="A6" s="4" t="s">
        <v>331</v>
      </c>
      <c r="B6" s="6" t="n">
        <v>-823420</v>
      </c>
      <c r="C6" s="6" t="n">
        <v>-610380</v>
      </c>
    </row>
    <row r="7" spans="1:3">
      <c r="A7" s="4" t="s">
        <v>117</v>
      </c>
      <c r="B7" s="6" t="n">
        <v>99176580</v>
      </c>
      <c r="C7" s="6" t="n">
        <v>99389620</v>
      </c>
    </row>
    <row r="8" spans="1:3">
      <c r="A8" s="4" t="s">
        <v>352</v>
      </c>
    </row>
    <row r="9" spans="1:3">
      <c r="A9" s="4" t="s">
        <v>353</v>
      </c>
      <c r="B9" s="6" t="n">
        <v>50000000</v>
      </c>
      <c r="C9" s="6" t="n">
        <v>50000000</v>
      </c>
    </row>
    <row r="10" spans="1:3">
      <c r="A10" s="4" t="s">
        <v>354</v>
      </c>
    </row>
    <row r="11" spans="1:3">
      <c r="A11" s="4" t="s">
        <v>353</v>
      </c>
      <c r="B11" s="7" t="n">
        <v>50000000</v>
      </c>
      <c r="C11" s="7" t="n">
        <v>5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55</v>
      </c>
      <c r="B1" s="2" t="s">
        <v>2</v>
      </c>
      <c r="C1" s="2" t="s">
        <v>25</v>
      </c>
    </row>
    <row r="2" spans="1:3">
      <c r="A2" s="4" t="s">
        <v>331</v>
      </c>
      <c r="B2" s="7" t="n">
        <v>2600000</v>
      </c>
      <c r="C2" s="7" t="n">
        <v>2700000</v>
      </c>
    </row>
    <row r="3" spans="1:3">
      <c r="A3" s="4" t="s">
        <v>117</v>
      </c>
      <c r="B3" s="6" t="n">
        <v>99420702</v>
      </c>
      <c r="C3" s="6" t="n">
        <v>99156151</v>
      </c>
    </row>
    <row r="4" spans="1:3">
      <c r="A4" s="4" t="s">
        <v>268</v>
      </c>
    </row>
    <row r="5" spans="1:3">
      <c r="A5" s="4" t="s">
        <v>333</v>
      </c>
      <c r="B5" s="6" t="n">
        <v>100000000</v>
      </c>
      <c r="C5" s="6" t="n">
        <v>100000000</v>
      </c>
    </row>
    <row r="6" spans="1:3">
      <c r="A6" s="4" t="s">
        <v>331</v>
      </c>
      <c r="B6" s="6" t="n">
        <v>-579298</v>
      </c>
      <c r="C6" s="6" t="n">
        <v>-843849</v>
      </c>
    </row>
    <row r="7" spans="1:3">
      <c r="A7" s="4" t="s">
        <v>117</v>
      </c>
      <c r="B7" s="6" t="n">
        <v>99420702</v>
      </c>
      <c r="C7" s="6" t="n">
        <v>99156151</v>
      </c>
    </row>
    <row r="8" spans="1:3">
      <c r="A8" s="4" t="s">
        <v>356</v>
      </c>
    </row>
    <row r="9" spans="1:3">
      <c r="A9" s="4" t="s">
        <v>353</v>
      </c>
      <c r="B9" s="6" t="n">
        <v>35000000</v>
      </c>
      <c r="C9" s="6" t="n">
        <v>35000000</v>
      </c>
    </row>
    <row r="10" spans="1:3">
      <c r="A10" s="4" t="s">
        <v>357</v>
      </c>
    </row>
    <row r="11" spans="1:3">
      <c r="A11" s="4" t="s">
        <v>353</v>
      </c>
      <c r="B11" s="7" t="n">
        <v>65000000</v>
      </c>
      <c r="C11" s="7" t="n">
        <v>6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s>
  <sheetData>
    <row r="1" spans="1:5">
      <c r="A1" s="1" t="s">
        <v>358</v>
      </c>
      <c r="B1" s="2" t="s">
        <v>359</v>
      </c>
      <c r="C1" s="2" t="s">
        <v>1</v>
      </c>
      <c r="E1" s="2" t="s">
        <v>360</v>
      </c>
    </row>
    <row r="2" spans="1:5">
      <c r="B2" s="2" t="s">
        <v>361</v>
      </c>
      <c r="C2" s="2" t="s">
        <v>2</v>
      </c>
      <c r="D2" s="2" t="s">
        <v>81</v>
      </c>
      <c r="E2" s="2" t="s">
        <v>25</v>
      </c>
    </row>
    <row r="3" spans="1:5">
      <c r="A3" s="3" t="s">
        <v>329</v>
      </c>
    </row>
    <row r="4" spans="1:5">
      <c r="A4" s="4" t="s">
        <v>362</v>
      </c>
      <c r="C4" s="7" t="n">
        <v>60000000</v>
      </c>
      <c r="E4" s="7" t="n">
        <v>18000000</v>
      </c>
    </row>
    <row r="5" spans="1:5">
      <c r="A5" s="4" t="s">
        <v>363</v>
      </c>
      <c r="C5" s="6" t="n">
        <v>352284189</v>
      </c>
    </row>
    <row r="6" spans="1:5">
      <c r="A6" s="4" t="s">
        <v>364</v>
      </c>
      <c r="C6" s="6" t="n">
        <v>91124627</v>
      </c>
      <c r="E6" s="6" t="n">
        <v>100358717</v>
      </c>
    </row>
    <row r="7" spans="1:5">
      <c r="A7" s="4" t="s">
        <v>365</v>
      </c>
      <c r="C7" s="6" t="n">
        <v>99420702</v>
      </c>
      <c r="E7" s="6" t="n">
        <v>99156151</v>
      </c>
    </row>
    <row r="8" spans="1:5">
      <c r="A8" s="4" t="s">
        <v>366</v>
      </c>
      <c r="C8" s="6" t="n">
        <v>9300179</v>
      </c>
      <c r="D8" s="7" t="n">
        <v>3082805</v>
      </c>
    </row>
    <row r="9" spans="1:5">
      <c r="A9" s="4" t="s">
        <v>367</v>
      </c>
      <c r="C9" s="6" t="n">
        <v>2600000</v>
      </c>
      <c r="E9" s="7" t="n">
        <v>2700000</v>
      </c>
    </row>
    <row r="10" spans="1:5">
      <c r="A10" s="4" t="s">
        <v>368</v>
      </c>
    </row>
    <row r="11" spans="1:5">
      <c r="A11" s="3" t="s">
        <v>329</v>
      </c>
    </row>
    <row r="12" spans="1:5">
      <c r="A12" s="4" t="s">
        <v>365</v>
      </c>
      <c r="B12" s="7" t="n">
        <v>100000000</v>
      </c>
    </row>
    <row r="13" spans="1:5">
      <c r="A13" s="4" t="s">
        <v>369</v>
      </c>
    </row>
    <row r="14" spans="1:5">
      <c r="A14" s="3" t="s">
        <v>329</v>
      </c>
    </row>
    <row r="15" spans="1:5">
      <c r="A15" s="4" t="s">
        <v>363</v>
      </c>
      <c r="C15" s="6" t="n">
        <v>352300000</v>
      </c>
    </row>
    <row r="16" spans="1:5">
      <c r="A16" s="4" t="s">
        <v>364</v>
      </c>
      <c r="C16" s="6" t="n">
        <v>92300000</v>
      </c>
    </row>
    <row r="17" spans="1:5">
      <c r="A17" s="4" t="s">
        <v>365</v>
      </c>
      <c r="C17" s="6" t="n">
        <v>100000000</v>
      </c>
    </row>
    <row r="18" spans="1:5">
      <c r="A18" s="4" t="s">
        <v>370</v>
      </c>
    </row>
    <row r="19" spans="1:5">
      <c r="A19" s="3" t="s">
        <v>329</v>
      </c>
    </row>
    <row r="20" spans="1:5">
      <c r="A20" s="4" t="s">
        <v>353</v>
      </c>
      <c r="C20" s="7" t="n">
        <v>250000000</v>
      </c>
    </row>
    <row r="21" spans="1:5">
      <c r="A21" s="4" t="s">
        <v>371</v>
      </c>
    </row>
    <row r="22" spans="1:5">
      <c r="A22" s="3" t="s">
        <v>329</v>
      </c>
    </row>
    <row r="23" spans="1:5">
      <c r="A23" s="4" t="s">
        <v>372</v>
      </c>
      <c r="C23" s="4" t="s">
        <v>373</v>
      </c>
    </row>
    <row r="24" spans="1:5">
      <c r="A24" s="4" t="s">
        <v>374</v>
      </c>
      <c r="C24" s="4" t="s">
        <v>375</v>
      </c>
    </row>
    <row r="25" spans="1:5">
      <c r="A25" s="4" t="s">
        <v>376</v>
      </c>
      <c r="C25" s="7" t="n">
        <v>118100000</v>
      </c>
    </row>
    <row r="26" spans="1:5">
      <c r="A26" s="4" t="s">
        <v>364</v>
      </c>
      <c r="C26" s="6" t="n">
        <v>92300000</v>
      </c>
    </row>
    <row r="27" spans="1:5">
      <c r="A27" s="4" t="s">
        <v>366</v>
      </c>
      <c r="C27" s="7" t="n">
        <v>8600000</v>
      </c>
    </row>
    <row r="28" spans="1:5">
      <c r="A28" s="4" t="s">
        <v>377</v>
      </c>
    </row>
    <row r="29" spans="1:5">
      <c r="A29" s="3" t="s">
        <v>329</v>
      </c>
    </row>
    <row r="30" spans="1:5">
      <c r="A30" s="4" t="s">
        <v>378</v>
      </c>
      <c r="C30" s="4" t="s">
        <v>379</v>
      </c>
    </row>
    <row r="31" spans="1:5">
      <c r="A31" s="4" t="s">
        <v>380</v>
      </c>
    </row>
    <row r="32" spans="1:5">
      <c r="A32" s="3" t="s">
        <v>329</v>
      </c>
    </row>
    <row r="33" spans="1:5">
      <c r="A33" s="4" t="s">
        <v>381</v>
      </c>
      <c r="E33" s="4" t="s">
        <v>382</v>
      </c>
    </row>
    <row r="34" spans="1:5">
      <c r="A34" s="4" t="s">
        <v>374</v>
      </c>
      <c r="C34" s="4" t="s">
        <v>383</v>
      </c>
    </row>
    <row r="35" spans="1:5">
      <c r="A35" s="4" t="s">
        <v>384</v>
      </c>
      <c r="C35" s="4" t="s">
        <v>385</v>
      </c>
    </row>
    <row r="36" spans="1:5">
      <c r="A36" s="4" t="s">
        <v>365</v>
      </c>
      <c r="C36" s="7" t="n">
        <v>65000000</v>
      </c>
      <c r="E36" s="7" t="n">
        <v>65000000</v>
      </c>
    </row>
    <row r="37" spans="1:5">
      <c r="A37" s="4" t="s">
        <v>386</v>
      </c>
      <c r="C37" s="4" t="s">
        <v>387</v>
      </c>
    </row>
    <row r="38" spans="1:5">
      <c r="A38" s="4" t="s">
        <v>388</v>
      </c>
    </row>
    <row r="39" spans="1:5">
      <c r="A39" s="3" t="s">
        <v>329</v>
      </c>
    </row>
    <row r="40" spans="1:5">
      <c r="A40" s="4" t="s">
        <v>381</v>
      </c>
      <c r="E40" s="4" t="s">
        <v>389</v>
      </c>
    </row>
    <row r="41" spans="1:5">
      <c r="A41" s="4" t="s">
        <v>374</v>
      </c>
      <c r="C41" s="4" t="s">
        <v>390</v>
      </c>
    </row>
    <row r="42" spans="1:5">
      <c r="A42" s="4" t="s">
        <v>384</v>
      </c>
      <c r="C42" s="4" t="s">
        <v>391</v>
      </c>
    </row>
    <row r="43" spans="1:5">
      <c r="A43" s="4" t="s">
        <v>365</v>
      </c>
      <c r="C43" s="7" t="n">
        <v>35000000</v>
      </c>
      <c r="E43" s="7" t="n">
        <v>35000000</v>
      </c>
    </row>
    <row r="44" spans="1:5">
      <c r="A44" s="4" t="s">
        <v>386</v>
      </c>
      <c r="C44" s="4" t="s">
        <v>392</v>
      </c>
    </row>
    <row r="45" spans="1:5">
      <c r="A45" s="4" t="s">
        <v>268</v>
      </c>
    </row>
    <row r="46" spans="1:5">
      <c r="A46" s="3" t="s">
        <v>329</v>
      </c>
    </row>
    <row r="47" spans="1:5">
      <c r="A47" s="4" t="s">
        <v>372</v>
      </c>
      <c r="B47" s="4" t="s">
        <v>393</v>
      </c>
    </row>
    <row r="48" spans="1:5">
      <c r="A48" s="4" t="s">
        <v>365</v>
      </c>
      <c r="C48" s="7" t="n">
        <v>99420702</v>
      </c>
      <c r="E48" s="6" t="n">
        <v>99156151</v>
      </c>
    </row>
    <row r="49" spans="1:5">
      <c r="A49" s="4" t="s">
        <v>367</v>
      </c>
      <c r="C49" s="7" t="n">
        <v>-579298</v>
      </c>
      <c r="E49" s="6" t="n">
        <v>-843849</v>
      </c>
    </row>
    <row r="50" spans="1:5">
      <c r="A50" s="4" t="s">
        <v>394</v>
      </c>
    </row>
    <row r="51" spans="1:5">
      <c r="A51" s="3" t="s">
        <v>329</v>
      </c>
    </row>
    <row r="52" spans="1:5">
      <c r="A52" s="4" t="s">
        <v>395</v>
      </c>
      <c r="B52" s="4" t="s">
        <v>396</v>
      </c>
    </row>
    <row r="53" spans="1:5">
      <c r="A53" s="4" t="s">
        <v>397</v>
      </c>
    </row>
    <row r="54" spans="1:5">
      <c r="A54" s="3" t="s">
        <v>329</v>
      </c>
    </row>
    <row r="55" spans="1:5">
      <c r="A55" s="4" t="s">
        <v>353</v>
      </c>
      <c r="B55" s="7" t="n">
        <v>50000000</v>
      </c>
    </row>
    <row r="56" spans="1:5">
      <c r="A56" s="4" t="s">
        <v>381</v>
      </c>
      <c r="B56" s="4" t="s">
        <v>398</v>
      </c>
    </row>
    <row r="57" spans="1:5">
      <c r="A57" s="4" t="s">
        <v>374</v>
      </c>
      <c r="B57" s="4" t="s">
        <v>399</v>
      </c>
    </row>
    <row r="58" spans="1:5">
      <c r="A58" s="4" t="s">
        <v>400</v>
      </c>
    </row>
    <row r="59" spans="1:5">
      <c r="A59" s="3" t="s">
        <v>329</v>
      </c>
    </row>
    <row r="60" spans="1:5">
      <c r="A60" s="4" t="s">
        <v>353</v>
      </c>
      <c r="B60" s="7" t="n">
        <v>50000000</v>
      </c>
    </row>
    <row r="61" spans="1:5">
      <c r="A61" s="4" t="s">
        <v>381</v>
      </c>
      <c r="B61" s="4" t="s">
        <v>401</v>
      </c>
    </row>
    <row r="62" spans="1:5">
      <c r="A62" s="4" t="s">
        <v>374</v>
      </c>
      <c r="B62" s="4" t="s">
        <v>402</v>
      </c>
    </row>
    <row r="63" spans="1:5">
      <c r="A63" s="4" t="s">
        <v>403</v>
      </c>
    </row>
    <row r="64" spans="1:5">
      <c r="A64" s="3" t="s">
        <v>329</v>
      </c>
    </row>
    <row r="65" spans="1:5">
      <c r="A65" s="4" t="s">
        <v>362</v>
      </c>
      <c r="E65" s="6" t="n">
        <v>150000000</v>
      </c>
    </row>
    <row r="66" spans="1:5">
      <c r="A66" s="4" t="s">
        <v>378</v>
      </c>
      <c r="C66" s="4" t="s">
        <v>404</v>
      </c>
    </row>
    <row r="67" spans="1:5">
      <c r="A67" s="4" t="s">
        <v>405</v>
      </c>
    </row>
    <row r="68" spans="1:5">
      <c r="A68" s="3" t="s">
        <v>329</v>
      </c>
    </row>
    <row r="69" spans="1:5">
      <c r="A69" s="4" t="s">
        <v>406</v>
      </c>
      <c r="C69" s="4" t="s">
        <v>407</v>
      </c>
    </row>
    <row r="70" spans="1:5">
      <c r="A70" s="4" t="s">
        <v>362</v>
      </c>
      <c r="C70" s="7" t="n">
        <v>60000000</v>
      </c>
    </row>
    <row r="71" spans="1:5">
      <c r="A71" s="4" t="s">
        <v>372</v>
      </c>
      <c r="C71" s="4" t="s">
        <v>408</v>
      </c>
    </row>
    <row r="72" spans="1:5">
      <c r="A72" s="4" t="s">
        <v>353</v>
      </c>
      <c r="C72" s="7" t="n">
        <v>90000000</v>
      </c>
    </row>
    <row r="73" spans="1:5">
      <c r="A73" s="4" t="s">
        <v>409</v>
      </c>
    </row>
    <row r="74" spans="1:5">
      <c r="A74" s="3" t="s">
        <v>329</v>
      </c>
    </row>
    <row r="75" spans="1:5">
      <c r="A75" s="4" t="s">
        <v>365</v>
      </c>
      <c r="C75" s="7" t="n">
        <v>100000000</v>
      </c>
    </row>
    <row r="76" spans="1:5">
      <c r="A76" s="4" t="s">
        <v>410</v>
      </c>
    </row>
    <row r="77" spans="1:5">
      <c r="A77" s="3" t="s">
        <v>329</v>
      </c>
    </row>
    <row r="78" spans="1:5">
      <c r="A78" s="4" t="s">
        <v>384</v>
      </c>
      <c r="C78" s="4" t="s">
        <v>411</v>
      </c>
    </row>
    <row r="79" spans="1:5">
      <c r="A79" s="4" t="s">
        <v>412</v>
      </c>
    </row>
    <row r="80" spans="1:5">
      <c r="A80" s="3" t="s">
        <v>329</v>
      </c>
    </row>
    <row r="81" spans="1:5">
      <c r="A81" s="4" t="s">
        <v>374</v>
      </c>
      <c r="C81" s="4" t="s">
        <v>413</v>
      </c>
    </row>
    <row r="82" spans="1:5">
      <c r="A82" s="4" t="s">
        <v>414</v>
      </c>
    </row>
    <row r="83" spans="1:5">
      <c r="A83" s="3" t="s">
        <v>329</v>
      </c>
    </row>
    <row r="84" spans="1:5">
      <c r="A84" s="4" t="s">
        <v>415</v>
      </c>
      <c r="C84" s="7" t="n">
        <v>56380</v>
      </c>
    </row>
    <row r="85" spans="1:5">
      <c r="A85" s="4" t="s">
        <v>416</v>
      </c>
    </row>
    <row r="86" spans="1:5">
      <c r="A86" s="3" t="s">
        <v>329</v>
      </c>
    </row>
    <row r="87" spans="1:5">
      <c r="A87" s="4" t="s">
        <v>417</v>
      </c>
      <c r="C87" s="7" t="n">
        <v>19744758</v>
      </c>
    </row>
    <row r="88" spans="1:5">
      <c r="A88" s="4" t="s">
        <v>384</v>
      </c>
      <c r="C88" s="4" t="s">
        <v>418</v>
      </c>
    </row>
    <row r="89" spans="1:5">
      <c r="A89" s="4" t="s">
        <v>419</v>
      </c>
    </row>
    <row r="90" spans="1:5">
      <c r="A90" s="3" t="s">
        <v>329</v>
      </c>
    </row>
    <row r="91" spans="1:5">
      <c r="A91" s="4" t="s">
        <v>415</v>
      </c>
      <c r="C91" s="7" t="n">
        <v>153838</v>
      </c>
    </row>
    <row r="92" spans="1:5">
      <c r="A92" s="4" t="s">
        <v>374</v>
      </c>
      <c r="C92" s="4" t="s">
        <v>420</v>
      </c>
    </row>
    <row r="93" spans="1:5">
      <c r="A93" s="4" t="s">
        <v>341</v>
      </c>
    </row>
    <row r="94" spans="1:5">
      <c r="A94" s="3" t="s">
        <v>329</v>
      </c>
    </row>
    <row r="95" spans="1:5">
      <c r="A95" s="4" t="s">
        <v>364</v>
      </c>
      <c r="C95" s="7" t="n">
        <v>8351135</v>
      </c>
      <c r="E95" s="6" t="n">
        <v>8493762</v>
      </c>
    </row>
    <row r="96" spans="1:5">
      <c r="A96" s="4" t="s">
        <v>421</v>
      </c>
    </row>
    <row r="97" spans="1:5">
      <c r="A97" s="3" t="s">
        <v>329</v>
      </c>
    </row>
    <row r="98" spans="1:5">
      <c r="A98" s="4" t="s">
        <v>415</v>
      </c>
      <c r="C98" s="7" t="n">
        <v>91675</v>
      </c>
    </row>
    <row r="99" spans="1:5">
      <c r="A99" s="4" t="s">
        <v>374</v>
      </c>
      <c r="C99" s="4" t="s">
        <v>422</v>
      </c>
    </row>
    <row r="100" spans="1:5">
      <c r="A100" s="4" t="s">
        <v>423</v>
      </c>
    </row>
    <row r="101" spans="1:5">
      <c r="A101" s="3" t="s">
        <v>329</v>
      </c>
    </row>
    <row r="102" spans="1:5">
      <c r="A102" s="4" t="s">
        <v>417</v>
      </c>
      <c r="C102" s="7" t="n">
        <v>8580000</v>
      </c>
    </row>
    <row r="103" spans="1:5">
      <c r="A103" s="4" t="s">
        <v>374</v>
      </c>
      <c r="C103" s="4" t="s">
        <v>375</v>
      </c>
    </row>
    <row r="104" spans="1:5">
      <c r="A104" s="4" t="s">
        <v>424</v>
      </c>
    </row>
    <row r="105" spans="1:5">
      <c r="A105" s="3" t="s">
        <v>329</v>
      </c>
    </row>
    <row r="106" spans="1:5">
      <c r="A106" s="4" t="s">
        <v>415</v>
      </c>
      <c r="C106" s="7" t="n">
        <v>23004</v>
      </c>
    </row>
    <row r="107" spans="1:5">
      <c r="A107" s="4" t="s">
        <v>417</v>
      </c>
      <c r="C107" s="7" t="n">
        <v>2766628</v>
      </c>
    </row>
    <row r="108" spans="1:5">
      <c r="A108" s="4" t="s">
        <v>374</v>
      </c>
      <c r="C108" s="4" t="s">
        <v>425</v>
      </c>
    </row>
    <row r="109" spans="1:5">
      <c r="A109" s="4" t="s">
        <v>340</v>
      </c>
    </row>
    <row r="110" spans="1:5">
      <c r="A110" s="3" t="s">
        <v>329</v>
      </c>
    </row>
    <row r="111" spans="1:5">
      <c r="A111" s="4" t="s">
        <v>364</v>
      </c>
      <c r="C111" s="7" t="n">
        <v>5409882</v>
      </c>
      <c r="E111" s="7" t="n">
        <v>5448058</v>
      </c>
    </row>
    <row r="112" spans="1:5">
      <c r="A112" s="4" t="s">
        <v>426</v>
      </c>
    </row>
    <row r="113" spans="1:5">
      <c r="A113" s="3" t="s">
        <v>329</v>
      </c>
    </row>
    <row r="114" spans="1:5">
      <c r="A114" s="4" t="s">
        <v>415</v>
      </c>
      <c r="C114" s="6" t="n">
        <v>35673</v>
      </c>
    </row>
    <row r="115" spans="1:5">
      <c r="A115" s="4" t="s">
        <v>417</v>
      </c>
      <c r="C115" s="7" t="n">
        <v>4034627</v>
      </c>
    </row>
    <row r="116" spans="1:5">
      <c r="A116" s="4" t="s">
        <v>374</v>
      </c>
      <c r="C116" s="4" t="s">
        <v>42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428</v>
      </c>
      <c r="B1" s="2" t="s">
        <v>429</v>
      </c>
      <c r="C1" s="2" t="s">
        <v>2</v>
      </c>
      <c r="D1" s="2" t="s">
        <v>81</v>
      </c>
      <c r="E1" s="2" t="s">
        <v>25</v>
      </c>
      <c r="F1" s="2" t="s">
        <v>430</v>
      </c>
    </row>
    <row r="2" spans="1:6">
      <c r="A2" s="3" t="s">
        <v>431</v>
      </c>
    </row>
    <row r="3" spans="1:6">
      <c r="A3" s="4" t="s">
        <v>432</v>
      </c>
      <c r="C3" s="7" t="n">
        <v>1991840</v>
      </c>
      <c r="D3" s="7" t="n">
        <v>-94633</v>
      </c>
    </row>
    <row r="4" spans="1:6">
      <c r="A4" s="4" t="s">
        <v>433</v>
      </c>
    </row>
    <row r="5" spans="1:6">
      <c r="A5" s="3" t="s">
        <v>431</v>
      </c>
    </row>
    <row r="6" spans="1:6">
      <c r="A6" s="4" t="s">
        <v>434</v>
      </c>
      <c r="C6" s="7" t="n">
        <v>57900000</v>
      </c>
    </row>
    <row r="7" spans="1:6">
      <c r="A7" s="4" t="s">
        <v>435</v>
      </c>
      <c r="C7" s="9" t="n">
        <v>38.38</v>
      </c>
      <c r="E7" s="9" t="n">
        <v>30.31</v>
      </c>
    </row>
    <row r="8" spans="1:6">
      <c r="A8" s="4" t="s">
        <v>118</v>
      </c>
    </row>
    <row r="9" spans="1:6">
      <c r="A9" s="3" t="s">
        <v>431</v>
      </c>
    </row>
    <row r="10" spans="1:6">
      <c r="A10" s="4" t="s">
        <v>436</v>
      </c>
      <c r="F10" s="7" t="n">
        <v>500000000</v>
      </c>
    </row>
    <row r="11" spans="1:6">
      <c r="A11" s="4" t="s">
        <v>437</v>
      </c>
      <c r="E11" s="6" t="n">
        <v>1725000</v>
      </c>
    </row>
    <row r="12" spans="1:6">
      <c r="A12" s="4" t="s">
        <v>438</v>
      </c>
      <c r="E12" s="7" t="n">
        <v>53000000</v>
      </c>
    </row>
    <row r="13" spans="1:6">
      <c r="A13" s="4" t="s">
        <v>439</v>
      </c>
    </row>
    <row r="14" spans="1:6">
      <c r="A14" s="3" t="s">
        <v>431</v>
      </c>
    </row>
    <row r="15" spans="1:6">
      <c r="A15" s="4" t="s">
        <v>432</v>
      </c>
      <c r="C15" s="7" t="n">
        <v>2100000</v>
      </c>
      <c r="E15" s="7" t="n">
        <v>40000000</v>
      </c>
    </row>
    <row r="16" spans="1:6">
      <c r="A16" s="4" t="s">
        <v>440</v>
      </c>
      <c r="B16" s="7" t="n">
        <v>100000000</v>
      </c>
    </row>
    <row r="17" spans="1:6">
      <c r="A17" s="4" t="s">
        <v>441</v>
      </c>
      <c r="C17" s="6" t="n">
        <v>53886</v>
      </c>
      <c r="E17" s="6" t="n">
        <v>13188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4"/>
  </cols>
  <sheetData>
    <row r="1" spans="1:2">
      <c r="A1" s="1" t="s">
        <v>442</v>
      </c>
      <c r="B1" s="2" t="s">
        <v>443</v>
      </c>
    </row>
    <row r="2" spans="1:2">
      <c r="A2" s="4" t="s">
        <v>444</v>
      </c>
    </row>
    <row r="3" spans="1:2">
      <c r="A3" s="3" t="s">
        <v>445</v>
      </c>
    </row>
    <row r="4" spans="1:2">
      <c r="A4" s="4" t="s">
        <v>446</v>
      </c>
      <c r="B4" s="12" t="n">
        <v>0.4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8491035</v>
      </c>
      <c r="C4" s="7" t="n">
        <v>14554011</v>
      </c>
    </row>
    <row r="5" spans="1:3">
      <c r="A5" s="4" t="s">
        <v>84</v>
      </c>
      <c r="B5" s="6" t="n">
        <v>183345</v>
      </c>
      <c r="C5" s="6" t="n">
        <v>9811</v>
      </c>
    </row>
    <row r="6" spans="1:3">
      <c r="A6" s="4" t="s">
        <v>85</v>
      </c>
      <c r="B6" s="6" t="n">
        <v>1589060</v>
      </c>
      <c r="C6" s="6" t="n">
        <v>1178025</v>
      </c>
    </row>
    <row r="7" spans="1:3">
      <c r="A7" s="4" t="s">
        <v>86</v>
      </c>
      <c r="B7" s="6" t="n">
        <v>-39582</v>
      </c>
      <c r="C7" s="6" t="n">
        <v>1209</v>
      </c>
    </row>
    <row r="8" spans="1:3">
      <c r="A8" s="4" t="s">
        <v>87</v>
      </c>
      <c r="B8" s="6" t="n">
        <v>20223858</v>
      </c>
      <c r="C8" s="6" t="n">
        <v>15743056</v>
      </c>
    </row>
    <row r="9" spans="1:3">
      <c r="A9" s="3" t="s">
        <v>88</v>
      </c>
    </row>
    <row r="10" spans="1:3">
      <c r="A10" s="4" t="s">
        <v>89</v>
      </c>
      <c r="B10" s="6" t="n">
        <v>1122664</v>
      </c>
      <c r="C10" s="6" t="n">
        <v>762923</v>
      </c>
    </row>
    <row r="11" spans="1:3">
      <c r="A11" s="4" t="s">
        <v>90</v>
      </c>
      <c r="B11" s="6" t="n">
        <v>573026</v>
      </c>
      <c r="C11" s="6" t="n">
        <v>571390</v>
      </c>
    </row>
    <row r="12" spans="1:3">
      <c r="A12" s="4" t="s">
        <v>91</v>
      </c>
      <c r="B12" s="6" t="n">
        <v>163276</v>
      </c>
      <c r="C12" s="6" t="n">
        <v>131863</v>
      </c>
    </row>
    <row r="13" spans="1:3">
      <c r="A13" s="4" t="s">
        <v>92</v>
      </c>
      <c r="B13" s="6" t="n">
        <v>2045026</v>
      </c>
      <c r="C13" s="6" t="n">
        <v>1667600</v>
      </c>
    </row>
    <row r="14" spans="1:3">
      <c r="A14" s="4" t="s">
        <v>93</v>
      </c>
      <c r="B14" s="6" t="n">
        <v>5085250</v>
      </c>
      <c r="C14" s="6" t="n">
        <v>3553581</v>
      </c>
    </row>
    <row r="15" spans="1:3">
      <c r="A15" s="4" t="s">
        <v>94</v>
      </c>
      <c r="B15" s="6" t="n">
        <v>8989242</v>
      </c>
      <c r="C15" s="6" t="n">
        <v>6687357</v>
      </c>
    </row>
    <row r="16" spans="1:3">
      <c r="A16" s="4" t="s">
        <v>95</v>
      </c>
      <c r="B16" s="6" t="n">
        <v>11234616</v>
      </c>
      <c r="C16" s="6" t="n">
        <v>9055699</v>
      </c>
    </row>
    <row r="17" spans="1:3">
      <c r="A17" s="3" t="s">
        <v>96</v>
      </c>
    </row>
    <row r="18" spans="1:3">
      <c r="A18" s="4" t="s">
        <v>97</v>
      </c>
      <c r="B18" s="6" t="n">
        <v>-3648291</v>
      </c>
      <c r="C18" s="6" t="n">
        <v>-2460755</v>
      </c>
    </row>
    <row r="19" spans="1:3">
      <c r="A19" s="4" t="s">
        <v>98</v>
      </c>
      <c r="B19" s="6" t="n">
        <v>0</v>
      </c>
      <c r="C19" s="6" t="n">
        <v>79104</v>
      </c>
    </row>
    <row r="20" spans="1:3">
      <c r="A20" s="4" t="s">
        <v>99</v>
      </c>
      <c r="B20" s="6" t="n">
        <v>0</v>
      </c>
      <c r="C20" s="6" t="n">
        <v>-179867</v>
      </c>
    </row>
    <row r="21" spans="1:3">
      <c r="A21" s="3" t="s">
        <v>100</v>
      </c>
    </row>
    <row r="22" spans="1:3">
      <c r="A22" s="4" t="s">
        <v>101</v>
      </c>
      <c r="B22" s="6" t="n">
        <v>7586325</v>
      </c>
      <c r="C22" s="6" t="n">
        <v>6494181</v>
      </c>
    </row>
    <row r="23" spans="1:3">
      <c r="A23" s="4" t="s">
        <v>102</v>
      </c>
      <c r="B23" s="6" t="n">
        <v>125492</v>
      </c>
      <c r="C23" s="6" t="n">
        <v>125816</v>
      </c>
    </row>
    <row r="24" spans="1:3">
      <c r="A24" s="4" t="s">
        <v>103</v>
      </c>
      <c r="B24" s="7" t="n">
        <v>7460833</v>
      </c>
      <c r="C24" s="7" t="n">
        <v>6368365</v>
      </c>
    </row>
    <row r="25" spans="1:3">
      <c r="A25" s="3" t="s">
        <v>104</v>
      </c>
    </row>
    <row r="26" spans="1:3">
      <c r="A26" s="4" t="s">
        <v>105</v>
      </c>
      <c r="B26" s="9" t="n">
        <v>0.37</v>
      </c>
      <c r="C26" s="9" t="n">
        <v>0.37</v>
      </c>
    </row>
    <row r="27" spans="1:3">
      <c r="A27" s="4" t="s">
        <v>106</v>
      </c>
      <c r="B27" s="9" t="n">
        <v>0.36</v>
      </c>
      <c r="C27" s="9" t="n">
        <v>0.37</v>
      </c>
    </row>
    <row r="28" spans="1:3">
      <c r="A28" s="3" t="s">
        <v>107</v>
      </c>
    </row>
    <row r="29" spans="1:3">
      <c r="A29" s="4" t="s">
        <v>108</v>
      </c>
      <c r="B29" s="7" t="n">
        <v>7586325</v>
      </c>
      <c r="C29" s="7" t="n">
        <v>6494181</v>
      </c>
    </row>
    <row r="30" spans="1:3">
      <c r="A30" s="4" t="s">
        <v>109</v>
      </c>
      <c r="B30" s="6" t="n">
        <v>-2935676</v>
      </c>
      <c r="C30" s="6" t="n">
        <v>-2011828</v>
      </c>
    </row>
    <row r="31" spans="1:3">
      <c r="A31" s="4" t="s">
        <v>110</v>
      </c>
      <c r="B31" s="6" t="n">
        <v>4650649</v>
      </c>
      <c r="C31" s="6" t="n">
        <v>4482353</v>
      </c>
    </row>
    <row r="32" spans="1:3">
      <c r="A32" s="4" t="s">
        <v>111</v>
      </c>
      <c r="B32" s="6" t="n">
        <v>-76931</v>
      </c>
      <c r="C32" s="6" t="n">
        <v>-86832</v>
      </c>
    </row>
    <row r="33" spans="1:3">
      <c r="A33" s="4" t="s">
        <v>112</v>
      </c>
      <c r="B33" s="7" t="n">
        <v>4573718</v>
      </c>
      <c r="C33" s="7" t="n">
        <v>4395521</v>
      </c>
    </row>
    <row r="34" spans="1:3">
      <c r="A34" s="3" t="s">
        <v>113</v>
      </c>
    </row>
    <row r="35" spans="1:3">
      <c r="A35" s="4" t="s">
        <v>114</v>
      </c>
      <c r="B35" s="6" t="n">
        <v>20438729</v>
      </c>
      <c r="C35" s="6" t="n">
        <v>17369832</v>
      </c>
    </row>
    <row r="36" spans="1:3">
      <c r="A36" s="4" t="s">
        <v>115</v>
      </c>
      <c r="B36" s="6" t="n">
        <v>20480140</v>
      </c>
      <c r="C36" s="6" t="n">
        <v>17416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s="1" t="s">
        <v>447</v>
      </c>
      <c r="B1" s="2" t="s">
        <v>359</v>
      </c>
    </row>
    <row r="2" spans="1:5">
      <c r="B2" s="2" t="s">
        <v>448</v>
      </c>
      <c r="C2" s="2" t="s">
        <v>449</v>
      </c>
      <c r="D2" s="2" t="s">
        <v>450</v>
      </c>
      <c r="E2" s="2" t="s">
        <v>451</v>
      </c>
    </row>
    <row r="3" spans="1:5">
      <c r="A3" s="4" t="s">
        <v>452</v>
      </c>
    </row>
    <row r="4" spans="1:5">
      <c r="A4" s="3" t="s">
        <v>453</v>
      </c>
    </row>
    <row r="5" spans="1:5">
      <c r="A5" s="4" t="s">
        <v>454</v>
      </c>
      <c r="E5" s="10" t="n">
        <v>22.3</v>
      </c>
    </row>
    <row r="6" spans="1:5">
      <c r="A6" s="4" t="s">
        <v>455</v>
      </c>
      <c r="E6" s="4" t="s">
        <v>456</v>
      </c>
    </row>
    <row r="7" spans="1:5">
      <c r="A7" s="4" t="s">
        <v>457</v>
      </c>
      <c r="E7" s="4" t="s">
        <v>458</v>
      </c>
    </row>
    <row r="8" spans="1:5">
      <c r="A8" s="4" t="s">
        <v>459</v>
      </c>
      <c r="E8" s="4" t="s">
        <v>460</v>
      </c>
    </row>
    <row r="9" spans="1:5">
      <c r="A9" s="4" t="s">
        <v>461</v>
      </c>
    </row>
    <row r="10" spans="1:5">
      <c r="A10" s="3" t="s">
        <v>453</v>
      </c>
    </row>
    <row r="11" spans="1:5">
      <c r="A11" s="4" t="s">
        <v>454</v>
      </c>
      <c r="D11" s="7" t="n">
        <v>25</v>
      </c>
    </row>
    <row r="12" spans="1:5">
      <c r="A12" s="4" t="s">
        <v>455</v>
      </c>
      <c r="D12" s="4" t="s">
        <v>462</v>
      </c>
    </row>
    <row r="13" spans="1:5">
      <c r="A13" s="4" t="s">
        <v>457</v>
      </c>
      <c r="D13" s="4" t="s">
        <v>463</v>
      </c>
    </row>
    <row r="14" spans="1:5">
      <c r="A14" s="4" t="s">
        <v>459</v>
      </c>
      <c r="D14" s="4" t="s">
        <v>464</v>
      </c>
    </row>
    <row r="15" spans="1:5">
      <c r="A15" s="4" t="s">
        <v>465</v>
      </c>
    </row>
    <row r="16" spans="1:5">
      <c r="A16" s="3" t="s">
        <v>453</v>
      </c>
    </row>
    <row r="17" spans="1:5">
      <c r="A17" s="4" t="s">
        <v>454</v>
      </c>
      <c r="C17" s="7" t="n">
        <v>35</v>
      </c>
    </row>
    <row r="18" spans="1:5">
      <c r="A18" s="4" t="s">
        <v>455</v>
      </c>
      <c r="C18" s="4" t="s">
        <v>466</v>
      </c>
    </row>
    <row r="19" spans="1:5">
      <c r="A19" s="4" t="s">
        <v>457</v>
      </c>
      <c r="C19" s="4" t="s">
        <v>389</v>
      </c>
    </row>
    <row r="20" spans="1:5">
      <c r="A20" s="4" t="s">
        <v>459</v>
      </c>
      <c r="C20" s="4" t="s">
        <v>467</v>
      </c>
    </row>
    <row r="21" spans="1:5">
      <c r="A21" s="4" t="s">
        <v>468</v>
      </c>
    </row>
    <row r="22" spans="1:5">
      <c r="A22" s="3" t="s">
        <v>453</v>
      </c>
    </row>
    <row r="23" spans="1:5">
      <c r="A23" s="4" t="s">
        <v>454</v>
      </c>
      <c r="B23" s="7" t="n">
        <v>65</v>
      </c>
    </row>
    <row r="24" spans="1:5">
      <c r="A24" s="4" t="s">
        <v>455</v>
      </c>
      <c r="B24" s="4" t="s">
        <v>469</v>
      </c>
    </row>
    <row r="25" spans="1:5">
      <c r="A25" s="4" t="s">
        <v>457</v>
      </c>
      <c r="B25" s="4" t="s">
        <v>382</v>
      </c>
    </row>
    <row r="26" spans="1:5">
      <c r="A26" s="4" t="s">
        <v>459</v>
      </c>
      <c r="B26" s="4" t="s">
        <v>47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1</v>
      </c>
      <c r="B1" s="2" t="s">
        <v>2</v>
      </c>
      <c r="C1" s="2" t="s">
        <v>25</v>
      </c>
    </row>
    <row r="2" spans="1:3">
      <c r="A2" s="3" t="s">
        <v>472</v>
      </c>
    </row>
    <row r="3" spans="1:3">
      <c r="A3" s="4" t="s">
        <v>473</v>
      </c>
      <c r="B3" s="7" t="n">
        <v>6138222</v>
      </c>
      <c r="C3" s="7" t="n">
        <v>3301108</v>
      </c>
    </row>
    <row r="4" spans="1:3">
      <c r="A4" s="4" t="s">
        <v>474</v>
      </c>
    </row>
    <row r="5" spans="1:3">
      <c r="A5" s="3" t="s">
        <v>472</v>
      </c>
    </row>
    <row r="6" spans="1:3">
      <c r="A6" s="4" t="s">
        <v>473</v>
      </c>
      <c r="B6" s="6" t="n">
        <v>6138222</v>
      </c>
    </row>
    <row r="7" spans="1:3">
      <c r="A7" s="4" t="s">
        <v>475</v>
      </c>
    </row>
    <row r="8" spans="1:3">
      <c r="A8" s="3" t="s">
        <v>472</v>
      </c>
    </row>
    <row r="9" spans="1:3">
      <c r="A9" s="4" t="s">
        <v>473</v>
      </c>
      <c r="B9" s="6" t="n">
        <v>0</v>
      </c>
    </row>
    <row r="10" spans="1:3">
      <c r="A10" s="4" t="s">
        <v>476</v>
      </c>
    </row>
    <row r="11" spans="1:3">
      <c r="A11" s="3" t="s">
        <v>472</v>
      </c>
    </row>
    <row r="12" spans="1:3">
      <c r="A12" s="4" t="s">
        <v>473</v>
      </c>
      <c r="B12" s="6" t="n">
        <v>6138222</v>
      </c>
    </row>
    <row r="13" spans="1:3">
      <c r="A13" s="4" t="s">
        <v>477</v>
      </c>
    </row>
    <row r="14" spans="1:3">
      <c r="A14" s="3" t="s">
        <v>472</v>
      </c>
    </row>
    <row r="15" spans="1:3">
      <c r="A15" s="4" t="s">
        <v>473</v>
      </c>
      <c r="B15" s="6" t="n">
        <v>0</v>
      </c>
    </row>
    <row r="16" spans="1:3">
      <c r="A16" s="4" t="s">
        <v>478</v>
      </c>
    </row>
    <row r="17" spans="1:3">
      <c r="A17" s="3" t="s">
        <v>472</v>
      </c>
    </row>
    <row r="18" spans="1:3">
      <c r="A18" s="4" t="s">
        <v>473</v>
      </c>
      <c r="B18" s="6" t="n">
        <v>92284189</v>
      </c>
    </row>
    <row r="19" spans="1:3">
      <c r="A19" s="4" t="s">
        <v>479</v>
      </c>
    </row>
    <row r="20" spans="1:3">
      <c r="A20" s="3" t="s">
        <v>472</v>
      </c>
    </row>
    <row r="21" spans="1:3">
      <c r="A21" s="4" t="s">
        <v>473</v>
      </c>
      <c r="B21" s="6" t="n">
        <v>0</v>
      </c>
    </row>
    <row r="22" spans="1:3">
      <c r="A22" s="4" t="s">
        <v>480</v>
      </c>
    </row>
    <row r="23" spans="1:3">
      <c r="A23" s="3" t="s">
        <v>472</v>
      </c>
    </row>
    <row r="24" spans="1:3">
      <c r="A24" s="4" t="s">
        <v>473</v>
      </c>
      <c r="B24" s="6" t="n">
        <v>0</v>
      </c>
    </row>
    <row r="25" spans="1:3">
      <c r="A25" s="4" t="s">
        <v>481</v>
      </c>
    </row>
    <row r="26" spans="1:3">
      <c r="A26" s="3" t="s">
        <v>472</v>
      </c>
    </row>
    <row r="27" spans="1:3">
      <c r="A27" s="4" t="s">
        <v>473</v>
      </c>
      <c r="B27" s="6" t="n">
        <v>94526385</v>
      </c>
    </row>
    <row r="28" spans="1:3">
      <c r="A28" s="4" t="s">
        <v>482</v>
      </c>
    </row>
    <row r="29" spans="1:3">
      <c r="A29" s="3" t="s">
        <v>472</v>
      </c>
    </row>
    <row r="30" spans="1:3">
      <c r="A30" s="4" t="s">
        <v>473</v>
      </c>
      <c r="B30" s="6" t="n">
        <v>100000000</v>
      </c>
    </row>
    <row r="31" spans="1:3">
      <c r="A31" s="4" t="s">
        <v>483</v>
      </c>
    </row>
    <row r="32" spans="1:3">
      <c r="A32" s="3" t="s">
        <v>472</v>
      </c>
    </row>
    <row r="33" spans="1:3">
      <c r="A33" s="4" t="s">
        <v>473</v>
      </c>
      <c r="B33" s="6" t="n">
        <v>0</v>
      </c>
    </row>
    <row r="34" spans="1:3">
      <c r="A34" s="4" t="s">
        <v>484</v>
      </c>
    </row>
    <row r="35" spans="1:3">
      <c r="A35" s="3" t="s">
        <v>472</v>
      </c>
    </row>
    <row r="36" spans="1:3">
      <c r="A36" s="4" t="s">
        <v>473</v>
      </c>
      <c r="B36" s="6" t="n">
        <v>0</v>
      </c>
    </row>
    <row r="37" spans="1:3">
      <c r="A37" s="4" t="s">
        <v>485</v>
      </c>
    </row>
    <row r="38" spans="1:3">
      <c r="A38" s="3" t="s">
        <v>472</v>
      </c>
    </row>
    <row r="39" spans="1:3">
      <c r="A39" s="4" t="s">
        <v>473</v>
      </c>
      <c r="B39" s="6" t="n">
        <v>100008610</v>
      </c>
    </row>
    <row r="40" spans="1:3">
      <c r="A40" s="4" t="s">
        <v>486</v>
      </c>
    </row>
    <row r="41" spans="1:3">
      <c r="A41" s="3" t="s">
        <v>472</v>
      </c>
    </row>
    <row r="42" spans="1:3">
      <c r="A42" s="4" t="s">
        <v>473</v>
      </c>
      <c r="B42" s="6" t="n">
        <v>100000000</v>
      </c>
    </row>
    <row r="43" spans="1:3">
      <c r="A43" s="4" t="s">
        <v>487</v>
      </c>
    </row>
    <row r="44" spans="1:3">
      <c r="A44" s="3" t="s">
        <v>472</v>
      </c>
    </row>
    <row r="45" spans="1:3">
      <c r="A45" s="4" t="s">
        <v>473</v>
      </c>
      <c r="B45" s="6" t="n">
        <v>0</v>
      </c>
    </row>
    <row r="46" spans="1:3">
      <c r="A46" s="4" t="s">
        <v>488</v>
      </c>
    </row>
    <row r="47" spans="1:3">
      <c r="A47" s="3" t="s">
        <v>472</v>
      </c>
    </row>
    <row r="48" spans="1:3">
      <c r="A48" s="4" t="s">
        <v>473</v>
      </c>
      <c r="B48" s="6" t="n">
        <v>0</v>
      </c>
    </row>
    <row r="49" spans="1:3">
      <c r="A49" s="4" t="s">
        <v>489</v>
      </c>
    </row>
    <row r="50" spans="1:3">
      <c r="A50" s="3" t="s">
        <v>472</v>
      </c>
    </row>
    <row r="51" spans="1:3">
      <c r="A51" s="4" t="s">
        <v>473</v>
      </c>
      <c r="B51" s="6" t="n">
        <v>99685161</v>
      </c>
    </row>
    <row r="52" spans="1:3">
      <c r="A52" s="4" t="s">
        <v>403</v>
      </c>
    </row>
    <row r="53" spans="1:3">
      <c r="A53" s="3" t="s">
        <v>472</v>
      </c>
    </row>
    <row r="54" spans="1:3">
      <c r="A54" s="4" t="s">
        <v>473</v>
      </c>
      <c r="B54" s="6" t="n">
        <v>60000000</v>
      </c>
    </row>
    <row r="55" spans="1:3">
      <c r="A55" s="4" t="s">
        <v>490</v>
      </c>
    </row>
    <row r="56" spans="1:3">
      <c r="A56" s="3" t="s">
        <v>472</v>
      </c>
    </row>
    <row r="57" spans="1:3">
      <c r="A57" s="4" t="s">
        <v>473</v>
      </c>
      <c r="B57" s="6" t="n">
        <v>0</v>
      </c>
    </row>
    <row r="58" spans="1:3">
      <c r="A58" s="4" t="s">
        <v>491</v>
      </c>
    </row>
    <row r="59" spans="1:3">
      <c r="A59" s="3" t="s">
        <v>472</v>
      </c>
    </row>
    <row r="60" spans="1:3">
      <c r="A60" s="4" t="s">
        <v>473</v>
      </c>
      <c r="B60" s="6" t="n">
        <v>60000000</v>
      </c>
    </row>
    <row r="61" spans="1:3">
      <c r="A61" s="4" t="s">
        <v>492</v>
      </c>
    </row>
    <row r="62" spans="1:3">
      <c r="A62" s="3" t="s">
        <v>472</v>
      </c>
    </row>
    <row r="63" spans="1:3">
      <c r="A63" s="4" t="s">
        <v>473</v>
      </c>
      <c r="B63"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93</v>
      </c>
      <c r="B1" s="2" t="s">
        <v>1</v>
      </c>
    </row>
    <row r="2" spans="1:2">
      <c r="B2" s="2" t="s">
        <v>494</v>
      </c>
    </row>
    <row r="3" spans="1:2">
      <c r="A3" s="3" t="s">
        <v>495</v>
      </c>
    </row>
    <row r="4" spans="1:2">
      <c r="A4" s="4" t="s">
        <v>496</v>
      </c>
      <c r="B4" s="6" t="n">
        <v>212943</v>
      </c>
    </row>
    <row r="5" spans="1:2">
      <c r="A5" s="4" t="s">
        <v>497</v>
      </c>
      <c r="B5" s="6" t="n">
        <v>83458</v>
      </c>
    </row>
    <row r="6" spans="1:2">
      <c r="A6" s="4" t="s">
        <v>498</v>
      </c>
      <c r="B6" s="6" t="n">
        <v>-68324</v>
      </c>
    </row>
    <row r="7" spans="1:2">
      <c r="A7" s="4" t="s">
        <v>499</v>
      </c>
      <c r="B7" s="6" t="n">
        <v>0</v>
      </c>
    </row>
    <row r="8" spans="1:2">
      <c r="A8" s="4" t="s">
        <v>500</v>
      </c>
      <c r="B8" s="6" t="n">
        <v>228077</v>
      </c>
    </row>
    <row r="9" spans="1:2">
      <c r="A9" s="4" t="s">
        <v>501</v>
      </c>
      <c r="B9" s="9" t="n">
        <v>29.07</v>
      </c>
    </row>
    <row r="10" spans="1:2">
      <c r="A10" s="4" t="s">
        <v>502</v>
      </c>
      <c r="B10" s="13" t="n">
        <v>36.65</v>
      </c>
    </row>
    <row r="11" spans="1:2">
      <c r="A11" s="4" t="s">
        <v>503</v>
      </c>
      <c r="B11" s="13" t="n">
        <v>26.89</v>
      </c>
    </row>
    <row r="12" spans="1:2">
      <c r="A12" s="4" t="s">
        <v>504</v>
      </c>
      <c r="B12" s="6" t="n">
        <v>0</v>
      </c>
    </row>
    <row r="13" spans="1:2">
      <c r="A13" s="4" t="s">
        <v>505</v>
      </c>
      <c r="B13" s="9" t="n">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r="A1" s="1" t="s">
        <v>506</v>
      </c>
      <c r="B1" s="2" t="s">
        <v>1</v>
      </c>
    </row>
    <row r="2" spans="1:2">
      <c r="B2" s="2" t="s">
        <v>287</v>
      </c>
    </row>
    <row r="3" spans="1:2">
      <c r="A3" s="3" t="s">
        <v>495</v>
      </c>
    </row>
    <row r="4" spans="1:2">
      <c r="A4" s="4" t="s">
        <v>507</v>
      </c>
      <c r="B4" s="4" t="s">
        <v>508</v>
      </c>
    </row>
    <row r="5" spans="1:2">
      <c r="A5" s="4" t="s">
        <v>509</v>
      </c>
      <c r="B5" s="10" t="n">
        <v>6.6</v>
      </c>
    </row>
    <row r="6" spans="1:2">
      <c r="A6" s="4" t="s">
        <v>510</v>
      </c>
      <c r="B6"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3"/>
    <col customWidth="1" max="6" min="6" width="55"/>
    <col customWidth="1" max="7" min="7" width="34"/>
  </cols>
  <sheetData>
    <row r="1" spans="1:7">
      <c r="A1" s="1" t="s">
        <v>116</v>
      </c>
      <c r="B1" s="2" t="s">
        <v>117</v>
      </c>
      <c r="C1" s="2" t="s">
        <v>118</v>
      </c>
      <c r="D1" s="2" t="s">
        <v>119</v>
      </c>
      <c r="E1" s="2" t="s">
        <v>120</v>
      </c>
      <c r="F1" s="2" t="s">
        <v>121</v>
      </c>
      <c r="G1" s="2" t="s">
        <v>122</v>
      </c>
    </row>
    <row r="2" spans="1:7">
      <c r="A2" s="4" t="s">
        <v>123</v>
      </c>
      <c r="B2" s="7" t="n">
        <v>453619539</v>
      </c>
      <c r="C2" s="7" t="n">
        <v>2064</v>
      </c>
      <c r="D2" s="7" t="n">
        <v>482514380</v>
      </c>
      <c r="E2" s="7" t="n">
        <v>-28262441</v>
      </c>
      <c r="F2" s="7" t="n">
        <v>-3130376</v>
      </c>
      <c r="G2" s="7" t="n">
        <v>2495912</v>
      </c>
    </row>
    <row r="3" spans="1:7">
      <c r="A3" s="4" t="s">
        <v>124</v>
      </c>
      <c r="C3" s="6" t="n">
        <v>20637301</v>
      </c>
    </row>
    <row r="4" spans="1:7">
      <c r="A4" s="4" t="s">
        <v>125</v>
      </c>
      <c r="B4" s="6" t="n">
        <v>1991834</v>
      </c>
      <c r="C4" s="7" t="n">
        <v>5</v>
      </c>
      <c r="D4" s="6" t="n">
        <v>1991829</v>
      </c>
      <c r="E4" s="6" t="n">
        <v>0</v>
      </c>
      <c r="F4" s="6" t="n">
        <v>0</v>
      </c>
      <c r="G4" s="6" t="n">
        <v>0</v>
      </c>
    </row>
    <row r="5" spans="1:7">
      <c r="A5" s="4" t="s">
        <v>126</v>
      </c>
      <c r="C5" s="6" t="n">
        <v>53886</v>
      </c>
    </row>
    <row r="6" spans="1:7">
      <c r="A6" s="4" t="s">
        <v>127</v>
      </c>
      <c r="B6" s="6" t="n">
        <v>-703055</v>
      </c>
      <c r="C6" s="7" t="n">
        <v>-2</v>
      </c>
      <c r="D6" s="6" t="n">
        <v>-703053</v>
      </c>
    </row>
    <row r="7" spans="1:7">
      <c r="A7" s="4" t="s">
        <v>128</v>
      </c>
      <c r="C7" s="6" t="n">
        <v>-20381</v>
      </c>
    </row>
    <row r="8" spans="1:7">
      <c r="A8" s="4" t="s">
        <v>129</v>
      </c>
      <c r="B8" s="6" t="n">
        <v>8</v>
      </c>
      <c r="C8" s="7" t="n">
        <v>8</v>
      </c>
      <c r="D8" s="6" t="n">
        <v>0</v>
      </c>
      <c r="E8" s="6" t="n">
        <v>0</v>
      </c>
      <c r="F8" s="6" t="n">
        <v>0</v>
      </c>
      <c r="G8" s="6" t="n">
        <v>0</v>
      </c>
    </row>
    <row r="9" spans="1:7">
      <c r="A9" s="4" t="s">
        <v>130</v>
      </c>
      <c r="C9" s="6" t="n">
        <v>83458</v>
      </c>
    </row>
    <row r="10" spans="1:7">
      <c r="A10" s="4" t="s">
        <v>131</v>
      </c>
      <c r="B10" s="6" t="n">
        <v>0</v>
      </c>
      <c r="C10" s="7" t="n">
        <v>0</v>
      </c>
      <c r="D10" s="6" t="n">
        <v>0</v>
      </c>
      <c r="E10" s="6" t="n">
        <v>0</v>
      </c>
      <c r="F10" s="6" t="n">
        <v>0</v>
      </c>
      <c r="G10" s="6" t="n">
        <v>0</v>
      </c>
    </row>
    <row r="11" spans="1:7">
      <c r="A11" s="4" t="s">
        <v>132</v>
      </c>
      <c r="C11" s="6" t="n">
        <v>0</v>
      </c>
    </row>
    <row r="12" spans="1:7">
      <c r="A12" s="4" t="s">
        <v>133</v>
      </c>
      <c r="B12" s="6" t="n">
        <v>708030</v>
      </c>
      <c r="C12" s="7" t="n">
        <v>0</v>
      </c>
      <c r="D12" s="6" t="n">
        <v>708030</v>
      </c>
      <c r="E12" s="6" t="n">
        <v>0</v>
      </c>
      <c r="F12" s="6" t="n">
        <v>0</v>
      </c>
      <c r="G12" s="6" t="n">
        <v>0</v>
      </c>
    </row>
    <row r="13" spans="1:7">
      <c r="A13" s="4" t="s">
        <v>134</v>
      </c>
      <c r="B13" s="6" t="n">
        <v>-9812374</v>
      </c>
      <c r="C13" s="6" t="n">
        <v>0</v>
      </c>
      <c r="D13" s="6" t="n">
        <v>0</v>
      </c>
      <c r="E13" s="6" t="n">
        <v>-9650731</v>
      </c>
      <c r="F13" s="6" t="n">
        <v>0</v>
      </c>
      <c r="G13" s="6" t="n">
        <v>-161643</v>
      </c>
    </row>
    <row r="14" spans="1:7">
      <c r="A14" s="4" t="s">
        <v>135</v>
      </c>
      <c r="B14" s="6" t="n">
        <v>-2935676</v>
      </c>
      <c r="C14" s="6" t="n">
        <v>0</v>
      </c>
      <c r="D14" s="6" t="n">
        <v>0</v>
      </c>
      <c r="E14" s="6" t="n">
        <v>0</v>
      </c>
      <c r="F14" s="6" t="n">
        <v>-2887114</v>
      </c>
      <c r="G14" s="6" t="n">
        <v>-48562</v>
      </c>
    </row>
    <row r="15" spans="1:7">
      <c r="A15" s="4" t="s">
        <v>108</v>
      </c>
      <c r="B15" s="6" t="n">
        <v>7586325</v>
      </c>
      <c r="C15" s="6" t="n">
        <v>0</v>
      </c>
      <c r="D15" s="6" t="n">
        <v>0</v>
      </c>
      <c r="E15" s="6" t="n">
        <v>7460833</v>
      </c>
      <c r="F15" s="6" t="n">
        <v>0</v>
      </c>
      <c r="G15" s="6" t="n">
        <v>125492</v>
      </c>
    </row>
    <row r="16" spans="1:7">
      <c r="A16" s="4" t="s">
        <v>136</v>
      </c>
      <c r="B16" s="7" t="n">
        <v>450454631</v>
      </c>
      <c r="C16" s="7" t="n">
        <v>2075</v>
      </c>
      <c r="D16" s="7" t="n">
        <v>484511186</v>
      </c>
      <c r="E16" s="7" t="n">
        <v>-30452339</v>
      </c>
      <c r="F16" s="7" t="n">
        <v>-6017490</v>
      </c>
      <c r="G16" s="7" t="n">
        <v>2411199</v>
      </c>
    </row>
    <row r="17" spans="1:7">
      <c r="A17" s="4" t="s">
        <v>137</v>
      </c>
      <c r="C17" s="6" t="n">
        <v>20754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108</v>
      </c>
      <c r="B4" s="7" t="n">
        <v>7586325</v>
      </c>
      <c r="C4" s="7" t="n">
        <v>6494181</v>
      </c>
    </row>
    <row r="5" spans="1:3">
      <c r="A5" s="3" t="s">
        <v>140</v>
      </c>
    </row>
    <row r="6" spans="1:3">
      <c r="A6" s="4" t="s">
        <v>141</v>
      </c>
      <c r="B6" s="6" t="n">
        <v>3377814</v>
      </c>
      <c r="C6" s="6" t="n">
        <v>2571170</v>
      </c>
    </row>
    <row r="7" spans="1:3">
      <c r="A7" s="4" t="s">
        <v>142</v>
      </c>
      <c r="B7" s="6" t="n">
        <v>1707436</v>
      </c>
      <c r="C7" s="6" t="n">
        <v>1091833</v>
      </c>
    </row>
    <row r="8" spans="1:3">
      <c r="A8" s="4" t="s">
        <v>143</v>
      </c>
      <c r="B8" s="6" t="n">
        <v>170105</v>
      </c>
      <c r="C8" s="6" t="n">
        <v>58779</v>
      </c>
    </row>
    <row r="9" spans="1:3">
      <c r="A9" s="4" t="s">
        <v>144</v>
      </c>
      <c r="B9" s="6" t="n">
        <v>708030</v>
      </c>
      <c r="C9" s="6" t="n">
        <v>523955</v>
      </c>
    </row>
    <row r="10" spans="1:3">
      <c r="A10" s="4" t="s">
        <v>145</v>
      </c>
      <c r="B10" s="6" t="n">
        <v>0</v>
      </c>
      <c r="C10" s="6" t="n">
        <v>179867</v>
      </c>
    </row>
    <row r="11" spans="1:3">
      <c r="A11" s="4" t="s">
        <v>146</v>
      </c>
      <c r="B11" s="6" t="n">
        <v>0</v>
      </c>
      <c r="C11" s="6" t="n">
        <v>-79104</v>
      </c>
    </row>
    <row r="12" spans="1:3">
      <c r="A12" s="4" t="s">
        <v>147</v>
      </c>
      <c r="B12" s="6" t="n">
        <v>-388837</v>
      </c>
      <c r="C12" s="6" t="n">
        <v>-415399</v>
      </c>
    </row>
    <row r="13" spans="1:3">
      <c r="A13" s="4" t="s">
        <v>148</v>
      </c>
      <c r="B13" s="6" t="n">
        <v>262383</v>
      </c>
      <c r="C13" s="6" t="n">
        <v>-826915</v>
      </c>
    </row>
    <row r="14" spans="1:3">
      <c r="A14" s="4" t="s">
        <v>149</v>
      </c>
      <c r="B14" s="6" t="n">
        <v>2202807</v>
      </c>
      <c r="C14" s="6" t="n">
        <v>-236711</v>
      </c>
    </row>
    <row r="15" spans="1:3">
      <c r="A15" s="4" t="s">
        <v>150</v>
      </c>
      <c r="B15" s="6" t="n">
        <v>-115845</v>
      </c>
      <c r="C15" s="6" t="n">
        <v>-115845</v>
      </c>
    </row>
    <row r="16" spans="1:3">
      <c r="A16" s="4" t="s">
        <v>151</v>
      </c>
      <c r="B16" s="6" t="n">
        <v>1014726</v>
      </c>
      <c r="C16" s="6" t="n">
        <v>-89380</v>
      </c>
    </row>
    <row r="17" spans="1:3">
      <c r="A17" s="4" t="s">
        <v>152</v>
      </c>
      <c r="B17" s="6" t="n">
        <v>10000</v>
      </c>
      <c r="C17" s="6" t="n">
        <v>0</v>
      </c>
    </row>
    <row r="18" spans="1:3">
      <c r="A18" s="4" t="s">
        <v>153</v>
      </c>
      <c r="B18" s="6" t="n">
        <v>16534944</v>
      </c>
      <c r="C18" s="6" t="n">
        <v>9156431</v>
      </c>
    </row>
    <row r="19" spans="1:3">
      <c r="A19" s="3" t="s">
        <v>154</v>
      </c>
    </row>
    <row r="20" spans="1:3">
      <c r="A20" s="4" t="s">
        <v>155</v>
      </c>
      <c r="B20" s="6" t="n">
        <v>-33486435</v>
      </c>
      <c r="C20" s="6" t="n">
        <v>-60262740</v>
      </c>
    </row>
    <row r="21" spans="1:3">
      <c r="A21" s="4" t="s">
        <v>156</v>
      </c>
      <c r="B21" s="6" t="n">
        <v>-6202814</v>
      </c>
      <c r="C21" s="6" t="n">
        <v>-272324</v>
      </c>
    </row>
    <row r="22" spans="1:3">
      <c r="A22" s="4" t="s">
        <v>157</v>
      </c>
      <c r="B22" s="6" t="n">
        <v>-39428</v>
      </c>
      <c r="C22" s="6" t="n">
        <v>0</v>
      </c>
    </row>
    <row r="23" spans="1:3">
      <c r="A23" s="4" t="s">
        <v>158</v>
      </c>
      <c r="B23" s="6" t="n">
        <v>0</v>
      </c>
      <c r="C23" s="6" t="n">
        <v>975636</v>
      </c>
    </row>
    <row r="24" spans="1:3">
      <c r="A24" s="4" t="s">
        <v>159</v>
      </c>
      <c r="B24" s="6" t="n">
        <v>-39728677</v>
      </c>
      <c r="C24" s="6" t="n">
        <v>-59559428</v>
      </c>
    </row>
    <row r="25" spans="1:3">
      <c r="A25" s="3" t="s">
        <v>160</v>
      </c>
    </row>
    <row r="26" spans="1:3">
      <c r="A26" s="4" t="s">
        <v>161</v>
      </c>
      <c r="B26" s="6" t="n">
        <v>1991840</v>
      </c>
      <c r="C26" s="6" t="n">
        <v>-94633</v>
      </c>
    </row>
    <row r="27" spans="1:3">
      <c r="A27" s="4" t="s">
        <v>127</v>
      </c>
      <c r="B27" s="6" t="n">
        <v>-703053</v>
      </c>
      <c r="C27" s="6" t="n">
        <v>0</v>
      </c>
    </row>
    <row r="28" spans="1:3">
      <c r="A28" s="4" t="s">
        <v>162</v>
      </c>
      <c r="B28" s="6" t="n">
        <v>42000000</v>
      </c>
      <c r="C28" s="6" t="n">
        <v>64500000</v>
      </c>
    </row>
    <row r="29" spans="1:3">
      <c r="A29" s="4" t="s">
        <v>163</v>
      </c>
      <c r="B29" s="6" t="n">
        <v>-9300179</v>
      </c>
      <c r="C29" s="6" t="n">
        <v>-3082805</v>
      </c>
    </row>
    <row r="30" spans="1:3">
      <c r="A30" s="4" t="s">
        <v>164</v>
      </c>
      <c r="B30" s="6" t="n">
        <v>-9596345</v>
      </c>
      <c r="C30" s="6" t="n">
        <v>-7892976</v>
      </c>
    </row>
    <row r="31" spans="1:3">
      <c r="A31" s="4" t="s">
        <v>165</v>
      </c>
      <c r="B31" s="6" t="n">
        <v>-161643</v>
      </c>
      <c r="C31" s="6" t="n">
        <v>-156429</v>
      </c>
    </row>
    <row r="32" spans="1:3">
      <c r="A32" s="4" t="s">
        <v>166</v>
      </c>
      <c r="B32" s="6" t="n">
        <v>0</v>
      </c>
      <c r="C32" s="6" t="n">
        <v>-150084</v>
      </c>
    </row>
    <row r="33" spans="1:3">
      <c r="A33" s="4" t="s">
        <v>167</v>
      </c>
      <c r="B33" s="6" t="n">
        <v>0</v>
      </c>
      <c r="C33" s="6" t="n">
        <v>-200300</v>
      </c>
    </row>
    <row r="34" spans="1:3">
      <c r="A34" s="4" t="s">
        <v>168</v>
      </c>
      <c r="B34" s="6" t="n">
        <v>-37102</v>
      </c>
      <c r="C34" s="6" t="n">
        <v>0</v>
      </c>
    </row>
    <row r="35" spans="1:3">
      <c r="A35" s="4" t="s">
        <v>169</v>
      </c>
      <c r="B35" s="6" t="n">
        <v>24193518</v>
      </c>
      <c r="C35" s="6" t="n">
        <v>52922773</v>
      </c>
    </row>
    <row r="36" spans="1:3">
      <c r="A36" s="4" t="s">
        <v>170</v>
      </c>
      <c r="B36" s="6" t="n">
        <v>999785</v>
      </c>
      <c r="C36" s="6" t="n">
        <v>2519776</v>
      </c>
    </row>
    <row r="37" spans="1:3">
      <c r="A37" s="4" t="s">
        <v>171</v>
      </c>
      <c r="B37" s="6" t="n">
        <v>2711588</v>
      </c>
      <c r="C37" s="6" t="n">
        <v>5399458</v>
      </c>
    </row>
    <row r="38" spans="1:3">
      <c r="A38" s="4" t="s">
        <v>172</v>
      </c>
      <c r="B38" s="6" t="n">
        <v>3711373</v>
      </c>
      <c r="C38" s="6" t="n">
        <v>7919234</v>
      </c>
    </row>
    <row r="39" spans="1:3">
      <c r="A39" s="3" t="s">
        <v>173</v>
      </c>
    </row>
    <row r="40" spans="1:3">
      <c r="A40" s="4" t="s">
        <v>174</v>
      </c>
      <c r="B40" s="6" t="n">
        <v>2484494</v>
      </c>
      <c r="C40" s="6" t="n">
        <v>2367949</v>
      </c>
    </row>
    <row r="41" spans="1:3">
      <c r="A41" s="3" t="s">
        <v>175</v>
      </c>
    </row>
    <row r="42" spans="1:3">
      <c r="A42" s="4" t="s">
        <v>176</v>
      </c>
      <c r="B42" s="6" t="n">
        <v>3059018</v>
      </c>
      <c r="C42" s="6" t="n">
        <v>2463751</v>
      </c>
    </row>
    <row r="43" spans="1:3">
      <c r="A43" s="4" t="s">
        <v>177</v>
      </c>
      <c r="B43" s="6" t="n">
        <v>9812376</v>
      </c>
      <c r="C43" s="6" t="n">
        <v>8077605</v>
      </c>
    </row>
    <row r="44" spans="1:3">
      <c r="A44" s="4" t="s">
        <v>178</v>
      </c>
      <c r="B44" s="7" t="n">
        <v>27952</v>
      </c>
      <c r="C44" s="7" t="n">
        <v>24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79</v>
      </c>
      <c r="B1" s="2" t="s">
        <v>2</v>
      </c>
      <c r="C1" s="2" t="s">
        <v>81</v>
      </c>
    </row>
    <row r="2" spans="1:3">
      <c r="A2" s="4" t="s">
        <v>180</v>
      </c>
      <c r="B2" s="7" t="n">
        <v>7269</v>
      </c>
      <c r="C2" s="7" t="n">
        <v>1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INCO</vt:lpstr>
      <vt:lpstr>CONSOLIDATED STATEMENT OF STOCK</vt:lpstr>
      <vt:lpstr>CONSOLIDATED STATEMENTS OF CASH</vt:lpstr>
      <vt:lpstr>CONSOLIDATED STATEMENTS OF CAS7</vt:lpstr>
      <vt:lpstr>Organization</vt:lpstr>
      <vt:lpstr>Summary of Significant Accounti</vt:lpstr>
      <vt:lpstr>Real Estate Investments</vt:lpstr>
      <vt:lpstr>Debt</vt:lpstr>
      <vt:lpstr>Common Stock</vt:lpstr>
      <vt:lpstr>Dividends and Distribution Paya</vt:lpstr>
      <vt:lpstr>Derivative Instruments and Hedg</vt:lpstr>
      <vt:lpstr>Discontinued Operations</vt:lpstr>
      <vt:lpstr>Fair Value Measurements</vt:lpstr>
      <vt:lpstr>Equity Incentive Plan</vt:lpstr>
      <vt:lpstr>Subsequent Events</vt:lpstr>
      <vt:lpstr>Summary of Significant Accoun19</vt:lpstr>
      <vt:lpstr>Summary of Significant Accoun20</vt:lpstr>
      <vt:lpstr>Real Estate Investments (Tables</vt:lpstr>
      <vt:lpstr>Debt (Tables)</vt:lpstr>
      <vt:lpstr>Fair Value Measurements (Tables</vt:lpstr>
      <vt:lpstr>Equity Incentive Plan (Tables)</vt:lpstr>
      <vt:lpstr>Organization (Details Textual)</vt:lpstr>
      <vt:lpstr>Summary of Significant Accoun26</vt:lpstr>
      <vt:lpstr>Summary of Significant Accoun27</vt:lpstr>
      <vt:lpstr>Summary of Significant Accoun28</vt:lpstr>
      <vt:lpstr>Summary of Significant Accoun29</vt:lpstr>
      <vt:lpstr>Real Estate Investments (Detail</vt:lpstr>
      <vt:lpstr>Real Estate Investments (Deta31</vt:lpstr>
      <vt:lpstr>Real Estate Investments (Deta32</vt:lpstr>
      <vt:lpstr>Debt (Details)</vt:lpstr>
      <vt:lpstr>Debt (Details 1)</vt:lpstr>
      <vt:lpstr>Debt (Details 2)</vt:lpstr>
      <vt:lpstr>Debt (Details 3)</vt:lpstr>
      <vt:lpstr>Debt (Details Textual)</vt:lpstr>
      <vt:lpstr>Common Stock (Details Textual)</vt:lpstr>
      <vt:lpstr>Dividends and Distribution Pa39</vt:lpstr>
      <vt:lpstr>Derivative Instruments and He40</vt:lpstr>
      <vt:lpstr>Fair Value Measurements (Detail</vt:lpstr>
      <vt:lpstr>Equity Incentive Plan (Details)</vt:lpstr>
      <vt:lpstr>Equity Incentive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03:25Z</dcterms:created>
  <dcterms:modified xmlns:dcterms="http://purl.org/dc/terms/" xmlns:xsi="http://www.w3.org/2001/XMLSchema-instance" xsi:type="dcterms:W3CDTF">2016-04-27T16:03:25Z</dcterms:modified>
  <dc:title xmlns:dc="http://purl.org/dc/elements/1.1/">Untitled</dc:title>
  <dc:description xmlns:dc="http://purl.org/dc/elements/1.1/"/>
  <dc:subject xmlns:dc="http://purl.org/dc/elements/1.1/"/>
  <cp:keywords/>
  <cp:category/>
</cp:coreProperties>
</file>